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Convertible Debt - Related Part" sheetId="10" state="visible" r:id="rId10"/>
    <sheet xmlns:r="http://schemas.openxmlformats.org/officeDocument/2006/relationships" name="Shareholders' Equity" sheetId="11" state="visible" r:id="rId11"/>
    <sheet xmlns:r="http://schemas.openxmlformats.org/officeDocument/2006/relationships" name="Line of Credit" sheetId="12" state="visible" r:id="rId12"/>
    <sheet xmlns:r="http://schemas.openxmlformats.org/officeDocument/2006/relationships" name="Commitments and Contingencies" sheetId="13" state="visible" r:id="rId13"/>
    <sheet xmlns:r="http://schemas.openxmlformats.org/officeDocument/2006/relationships" name="Savings and Retirement Plans" sheetId="14" state="visible" r:id="rId14"/>
    <sheet xmlns:r="http://schemas.openxmlformats.org/officeDocument/2006/relationships" name="Income Taxes" sheetId="15" state="visible" r:id="rId15"/>
    <sheet xmlns:r="http://schemas.openxmlformats.org/officeDocument/2006/relationships" name="Business Segment Information" sheetId="16" state="visible" r:id="rId16"/>
    <sheet xmlns:r="http://schemas.openxmlformats.org/officeDocument/2006/relationships" name="Schedule I - Valuation and Qual"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Goodwill and Other Intangible20" sheetId="20" state="visible" r:id="rId20"/>
    <sheet xmlns:r="http://schemas.openxmlformats.org/officeDocument/2006/relationships" name="Convertible Debt - Related Pa21" sheetId="21" state="visible" r:id="rId21"/>
    <sheet xmlns:r="http://schemas.openxmlformats.org/officeDocument/2006/relationships" name="Shareholders' Equity (Tables)" sheetId="22" state="visible" r:id="rId22"/>
    <sheet xmlns:r="http://schemas.openxmlformats.org/officeDocument/2006/relationships" name="Commitments and Contingencies (" sheetId="23" state="visible" r:id="rId23"/>
    <sheet xmlns:r="http://schemas.openxmlformats.org/officeDocument/2006/relationships" name="Savings and Retirement Plans (T" sheetId="24" state="visible" r:id="rId24"/>
    <sheet xmlns:r="http://schemas.openxmlformats.org/officeDocument/2006/relationships" name="Income Taxes (Tables)" sheetId="25" state="visible" r:id="rId25"/>
    <sheet xmlns:r="http://schemas.openxmlformats.org/officeDocument/2006/relationships" name="Business Segment Information (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Goodwill and Other Intangible32" sheetId="32" state="visible" r:id="rId32"/>
    <sheet xmlns:r="http://schemas.openxmlformats.org/officeDocument/2006/relationships" name="Convertible Debt - Related Pa33" sheetId="33" state="visible" r:id="rId33"/>
    <sheet xmlns:r="http://schemas.openxmlformats.org/officeDocument/2006/relationships" name="Shareholders' Equity (Details)" sheetId="34" state="visible" r:id="rId34"/>
    <sheet xmlns:r="http://schemas.openxmlformats.org/officeDocument/2006/relationships" name="Line of Credit (Details)" sheetId="35" state="visible" r:id="rId35"/>
    <sheet xmlns:r="http://schemas.openxmlformats.org/officeDocument/2006/relationships" name="Commitments and Contingencies36" sheetId="36" state="visible" r:id="rId36"/>
    <sheet xmlns:r="http://schemas.openxmlformats.org/officeDocument/2006/relationships" name="Savings and Retirement Plans (D" sheetId="37" state="visible" r:id="rId37"/>
    <sheet xmlns:r="http://schemas.openxmlformats.org/officeDocument/2006/relationships" name="Income Taxes (Details)" sheetId="38" state="visible" r:id="rId38"/>
    <sheet xmlns:r="http://schemas.openxmlformats.org/officeDocument/2006/relationships" name="Business Segment Information (D" sheetId="39" state="visible" r:id="rId39"/>
    <sheet xmlns:r="http://schemas.openxmlformats.org/officeDocument/2006/relationships" name="Schedule I - Valuation and Qu40" sheetId="40" state="visible" r:id="rId40"/>
  </sheets>
  <definedNames/>
  <calcPr calcId="124519" fullCalcOnLoad="1"/>
</workbook>
</file>

<file path=xl/sharedStrings.xml><?xml version="1.0" encoding="utf-8"?>
<sst xmlns="http://schemas.openxmlformats.org/spreadsheetml/2006/main" uniqueCount="707">
  <si>
    <t>Document and Entity Information - USD ($)</t>
  </si>
  <si>
    <t>12 Months Ended</t>
  </si>
  <si>
    <t>Dec. 31, 2016</t>
  </si>
  <si>
    <t>Mar. 17, 2017</t>
  </si>
  <si>
    <t>Jun. 30, 2016</t>
  </si>
  <si>
    <t>Document and Entity Information [Abstract]</t>
  </si>
  <si>
    <t>Entity Registrant Name</t>
  </si>
  <si>
    <t>COGENTIX MEDICAL INC /DE/</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t>
  </si>
  <si>
    <t>Dec. 31, 2015</t>
  </si>
  <si>
    <t>Current assets:</t>
  </si>
  <si>
    <t>Cash and cash equivalents</t>
  </si>
  <si>
    <t>Short-term investments</t>
  </si>
  <si>
    <t>Accounts receivable, net</t>
  </si>
  <si>
    <t>Inventories</t>
  </si>
  <si>
    <t>Other</t>
  </si>
  <si>
    <t>Total current assets</t>
  </si>
  <si>
    <t>Property, plant, and equipment, net</t>
  </si>
  <si>
    <t>Goodwill</t>
  </si>
  <si>
    <t>Other intangibles, net</t>
  </si>
  <si>
    <t>Long-term investments</t>
  </si>
  <si>
    <t>Deferred tax assets and other</t>
  </si>
  <si>
    <t>Total assets</t>
  </si>
  <si>
    <t>Current liabilities:</t>
  </si>
  <si>
    <t>Accounts payable</t>
  </si>
  <si>
    <t>Income tax payable</t>
  </si>
  <si>
    <t>Accrued liabilities:</t>
  </si>
  <si>
    <t>Compensation</t>
  </si>
  <si>
    <t>Deferred revenue</t>
  </si>
  <si>
    <t>Total current liabilities</t>
  </si>
  <si>
    <t>Convertible debt - related party, net</t>
  </si>
  <si>
    <t>Interest payable</t>
  </si>
  <si>
    <t>Accrued pension liability</t>
  </si>
  <si>
    <t>Deferred rent</t>
  </si>
  <si>
    <t>Total liabilities</t>
  </si>
  <si>
    <t>Commitments and contingencies</t>
  </si>
  <si>
    <t xml:space="preserve"> </t>
  </si>
  <si>
    <t>Shareholders' equity:</t>
  </si>
  <si>
    <t>Common stock $.01 par value; 100,000,000 shares authorized, 60,436,548 and 26,057,327 shares issued and outstanding at December 31, 2016 and December 31, 2015, respectively.</t>
  </si>
  <si>
    <t>Additional paid-in capital</t>
  </si>
  <si>
    <t>Accumulated deficit</t>
  </si>
  <si>
    <t>Accumulated other comprehensive loss</t>
  </si>
  <si>
    <t>Total shareholders' equity</t>
  </si>
  <si>
    <t>Total liabilities and shareholders' equity</t>
  </si>
  <si>
    <t>CONSOLIDATED BALANCE SHEETS (Parenthetical) - $ / shares</t>
  </si>
  <si>
    <t>Shareholders' equity</t>
  </si>
  <si>
    <t>Common stock, par value (in dollars per share)</t>
  </si>
  <si>
    <t>Common stock, shares authorized (in shares)</t>
  </si>
  <si>
    <t>Common stock, shares issued (in shares)</t>
  </si>
  <si>
    <t>Common stock, shares outstanding (in shares)</t>
  </si>
  <si>
    <t>CONSOLIDATED STATEMENTS OF OPERATIONS - USD ($)</t>
  </si>
  <si>
    <t>9 Months Ended</t>
  </si>
  <si>
    <t>CONSOLIDATED STATEMENTS OF OPERATIONS [Abstract]</t>
  </si>
  <si>
    <t>Net sales</t>
  </si>
  <si>
    <t>Cost of goods sold</t>
  </si>
  <si>
    <t>Gross profit</t>
  </si>
  <si>
    <t>Operating expenses</t>
  </si>
  <si>
    <t>General and administrative</t>
  </si>
  <si>
    <t>Research and development</t>
  </si>
  <si>
    <t>Selling and marketing</t>
  </si>
  <si>
    <t>One-time costs</t>
  </si>
  <si>
    <t>Amortization of intangibles</t>
  </si>
  <si>
    <t>Total operating expenses</t>
  </si>
  <si>
    <t>Operating loss</t>
  </si>
  <si>
    <t>Other income (expense)</t>
  </si>
  <si>
    <t>Interest income</t>
  </si>
  <si>
    <t>Interest expense</t>
  </si>
  <si>
    <t>Debt conversion expense</t>
  </si>
  <si>
    <t>Foreign currency exchange gain (loss)</t>
  </si>
  <si>
    <t>Total other income (expense)</t>
  </si>
  <si>
    <t>Loss before income taxes</t>
  </si>
  <si>
    <t>Income tax expense</t>
  </si>
  <si>
    <t>Net loss</t>
  </si>
  <si>
    <t>Basic and diluted net loss per common share (in dollars per share)</t>
  </si>
  <si>
    <t>Weighted average common shares outstanding:</t>
  </si>
  <si>
    <t>Basic and diluted (in shares)</t>
  </si>
  <si>
    <t>CONSOLIDATED STATEMENTS OF COMPREHENSIVE LOSS - USD ($)</t>
  </si>
  <si>
    <t>CONSOLIDATED STATEMENTS OF COMPREHENSIVE LOSS [Abstract]</t>
  </si>
  <si>
    <t>Other comprehensive income (loss), net of tax:</t>
  </si>
  <si>
    <t>Foreign currency translation adjustments</t>
  </si>
  <si>
    <t>Unrealized loss on available-for-sale investments</t>
  </si>
  <si>
    <t>Pension adjustments</t>
  </si>
  <si>
    <t>Total other comprehensive income, net of tax</t>
  </si>
  <si>
    <t>Comprehensive loss</t>
  </si>
  <si>
    <t>CONSOLIDATED STATEMENTS OF SHAREHOLDERS' EQUITY - USD ($)</t>
  </si>
  <si>
    <t>Common Stock [Member]</t>
  </si>
  <si>
    <t>Additional Paid-in Capital [Member]</t>
  </si>
  <si>
    <t>Accumulated Deficit [Member]</t>
  </si>
  <si>
    <t>Accumulated Other Comprehensive Income (Loss) [Member]</t>
  </si>
  <si>
    <t>Total</t>
  </si>
  <si>
    <t>Balance at Mar. 31, 2015</t>
  </si>
  <si>
    <t>Balance (in shares) at Mar. 31, 2015</t>
  </si>
  <si>
    <t>Increase (Decrease) in Stockholders' Equity [Roll Forward]</t>
  </si>
  <si>
    <t>Share-based compensation expense</t>
  </si>
  <si>
    <t>Share-based compensation expense (in shares)</t>
  </si>
  <si>
    <t>Restricted stock exchanged for taxes</t>
  </si>
  <si>
    <t>Restricted stock exchanged for taxes (in shares)</t>
  </si>
  <si>
    <t>Balance at Dec. 31, 2015</t>
  </si>
  <si>
    <t>Balance (in shares) at Dec. 31, 2015</t>
  </si>
  <si>
    <t>Conversion of related party debt and accrued interest</t>
  </si>
  <si>
    <t>Conversion of related party debt and accrued interest (in shares)</t>
  </si>
  <si>
    <t>Issuance of common stock, net of expenses</t>
  </si>
  <si>
    <t>Issuance of common stock, net of expenses (in shares)</t>
  </si>
  <si>
    <t>Balance at Dec. 31, 2016</t>
  </si>
  <si>
    <t>Balance (in shares) at Dec. 31, 2016</t>
  </si>
  <si>
    <t>CONDENSED CONSOLIDATED STATEMENTS OF CASH FLOWS - USD ($)</t>
  </si>
  <si>
    <t>Cash flows from operating activities:</t>
  </si>
  <si>
    <t>Adjustments to reconcile net loss to net cash provided by (used in) operating activities:</t>
  </si>
  <si>
    <t>Depreciation and amortization</t>
  </si>
  <si>
    <t>Loss on disposal of equipment</t>
  </si>
  <si>
    <t>Amortization of premium on marketable securities</t>
  </si>
  <si>
    <t>Amortization of discount on related party debt</t>
  </si>
  <si>
    <t>Long term incentive plan</t>
  </si>
  <si>
    <t>Deferred tax benefit</t>
  </si>
  <si>
    <t>Changes in operating assets and liabilities, net of merger:</t>
  </si>
  <si>
    <t>Accounts receivable</t>
  </si>
  <si>
    <t>Other current assets</t>
  </si>
  <si>
    <t>Accrued compensation</t>
  </si>
  <si>
    <t>Accrued liabilities, other</t>
  </si>
  <si>
    <t>Net cash provided by (used in) operating activities</t>
  </si>
  <si>
    <t>Cash flows from investing activities:</t>
  </si>
  <si>
    <t>Purchases of available-for-sale securities</t>
  </si>
  <si>
    <t>Purchases of property, plant and equipment</t>
  </si>
  <si>
    <t>Net cash used in investing activities</t>
  </si>
  <si>
    <t>Cash flows from financing activities:</t>
  </si>
  <si>
    <t>Proceeds from sale of common stock, net</t>
  </si>
  <si>
    <t>Net cash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come tax</t>
  </si>
  <si>
    <t>Cash paid during the period for interest</t>
  </si>
  <si>
    <t>Non-cash debt and interest converted to equity</t>
  </si>
  <si>
    <t>Summary of Significant Accounting Policies</t>
  </si>
  <si>
    <t>Summary of Significant Accounting Policies [Abstract]</t>
  </si>
  <si>
    <t>Note 1: Summary of Significant Accounting Policies Nature of Business. Cogentix Medical, Inc., headquartered in Minnetonka, Minnesota, with additional operations in New York, Massachusetts, The Netherlands and the United Kingdom, is a global medical device company. We design, develop, manufacture and market innovative proprietary technologies serving the urology, urogynecology, gynecology, ENT (ear, nose and throat) and gastrointestinal markets. The Urgent® PC Neuromodulation System delivers percutaneous tibial nerve stimulation (PTNS) which has FDA clearance for the office-based treatment of overactive bladder (OAB) and has regulatory approvals for the treatment of OAB and fecal incontinence (FI) in various international markets. The FDA-cleared and CE marked PrimeSight Endoscopy Systems and EndoSheath Protective Barrier combine state-of-the-art endoscopic technology with a sterile, disposable microbial barrier, providing practitioners and healthcare facilities with a solution to meet the growing need for safe, efficient and cost-effective flexible endoscopy. The Company also offers Macroplastique®, a urethral bulking agent for the treatment of stress urinary incontinence. Outside the U.S., the Company markets additional bulking agents: PTQ ® ® The Company is the result of the Merger effective as of March 31, 2015, of two medical device companies, Uroplasty, Inc. (“UPI”) and Vision-Sciences, Inc. (“VSCI”). On the effective date of the Merger, the two companies completed an all-stock merger, pursuant to which UPI merged with and into Merger Sub, a wholly owned subsidiary of VSCI. Merger Sub was the surviving company from the Merger, and changed its name to Uroplasty, LLC. VSCI continued to be the sole member of the surviving company. After the Merger, VSCI and its consolidated subsidiaries, including the surviving company, operate under the name Cogentix Medical, Inc. Change in Fiscal Year. On December 10, 2015, the Board of Directors of the Company determined that, in accordance with its bylaws and upon recommendation of the Audit Committee, the Company’s fiscal year shall begin on January 1 and end on December 31 of each year starting on January 1, 2016. The required transition period of April 1, 2015 to December 31, 2015 is included in this Form 10K Report. Change in Control. A change in control of the Company occurred on November 3, 2016 as a result of the conversion of the Company’s convertible debt – related party into equity (see Note 3) and the issuance of common shares to Accelmed Growth Partners (see Note 4). The convertible debt – related party was owed to Lewis Pell, a member of our board of directors. As a result of the transactions described above, Mr. Pell and Accelmed owned or controlled approximately 33% and 27%, respectively, of the outstanding common stock of the Company immediately subsequent to these transactions being consummated. Accelmed and Mr. Pell entered into a voting agreement pursuant to which Mr. Pell and Accelmed have agreed to vote their shares of the Company’s common stock for the other party’s nominees to the board of directors. Further, the securities purchase agreement with Accelmed provides it with numerous protective provisions, including prohibiting the Company, without the prior approval of the Accelmed directors, from engaging in any merger, consolidation, transfer of conversion involving the Company, incurring any new indebtedness in excess of $10,000,000, and changing the size of the Board of Directors. The Company has elected not to apply pushdown accounting adjustments to the Company’s consolidated financial statements related to the change in control as allowed by Accounting Standards Update No. 2014-17. Basis of Presentation. The consolidated financial statements include the accounts of Cogentix Medical, Inc. and its wholly owned subsidiaries. We have eliminated all intercompany accounts and transactions in consolidation. We have reclassified certain prior-year amounts to conform to the current year’s presentation. Revenue Recognition. We recognize revenue in accordance with the Financial Accounting Standards Board (the “FASB”) Accounting Standards Codification (“ASC”) 605 (Topic 605, Revenue Recognition . 1. persuasive evidence that an arrangement exists; 2. delivery has occurred or services were rendered; 3. the fee is fixed and determinable; and 4. collectability is reasonably assured We recognize revenue when title passes to the customer, generally upon shipment of our products F.O.B. shipping point. Revenue for service repairs of equipment is recognized after service has been completed, and service contract revenue is recognized ratably over the term of the contract. We review our service contracts to determine if multiple element arrangements exist. A multiple element arrangement includes the sale of endescopes and service contracts. We allocate revenue to all elements based on their stand-alone selling prices by applying the relative stand-alone selling price methodology. Revenue allocated to the endoscopes in these arrangements is recognized upon shipment. Services contract revenue is deferred and represents the allocated selling price of any deliverables of the arrangement for which the customer has provided consideration, but the revenue recognition requirements have not been satisfied. We include shipping and handling charges billed to customers in net sales, and include related costs incurred by us in cost of goods sold. Typically our agreements contain no customer acceptance provisions or clauses. We sell our products to end users and to distributors. Payment terms range from prepayment to 120 days. Sales to distributors are not contingent on the distributor selling the product to end users. Customers do not have the right to return products except for warranty claims. We offer customary product warranties. We present our sales in our statement of operations net of taxes, such as sales, use, value-added and certain excise taxes, collected from the customers and remitted to governmental authorities. 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Our significant accounting policies and estimates include revenue recognition, short- and long-term investments, accounts receivable, valuation of inventory, foreign currency translation/transactions, purchase price allocations on acquisition, the determination of recoverability of long-lived assets and liabilities and intangible assets, share-based compensation, defined benefit pension plans, and income taxes. Advertising Expenses. Advertising costs are expensed as incurred. Such costs incurred were approximately $363,000 in the twelve months ended December 31, 2016, and $383,000 in the nine-month transition period ended December 31, 2015, respectively. Research and Development Expenses. Costs of research, new product development, and product redesign are charged to expense as incurred. Share-Based Compensation. We account for share-based compensation costs under ASC 718, “Compensation – Stock Compensation”. ASC 718 covers a wide range of share-based compensation arrangements including stock options, restricted share plans, performance-based awards, share appreciation rights, and employee share purchase plans. We recognize the compensation cost relating to share-based payment transactions, including grants of employee stock options and restricted shares, in our consolidated financial statements. We measure that cost based on the fair value of the equity or liability instruments issued. Defined Benefit Pension Plans. We have a liability attributed to defined benefit pension plans we offered to certain former and current employees of our subsidiaries in the UK and The Netherlands. The liability is dependent upon numerous factors, assumptions and estimates, and the continued benefit costs we incur may be significantly affected by changes in key actuarial assumptions such as the discount rate, mortality, compensation rates, or retirement dates used to determine the projected benefit obligation. Additionally, changes made to the provisions of the plans may impact current and future benefit costs. In accordance with the provisions of ASC 715, “Compensation – Retirement Benefits”, changes in benefit obligations associated with these factors may not be immediately recognized as costs in the statement of operations, but are recognized in future years over the expected average future service of the active employees or the average remaining life expectancies of inactive employees. Disclosures About Fair Value of Financial Instru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If the inputs used to measure the financial assets and liabilities fall within more than one of the different levels described above, the categorization is based on the lowest level input that is significant to the fair value measurement of the instrument. The following table shows our cash and available-for-sale securities’ adjusted cost, gross unrealized gains, gross unrealized losses and fair value by significant investment category recorded as cash and cash equivalents or short- or long-term investments as of December 31, 2016 (in thousands): December 31, 2016 Adjusted Cost Unrealized Gains Unrealized Losses Fair Value Cash and Cash Equivalents Short-Term Investments Long-Term Investments Cash $ 3,774 $ - $ - $ 3,774 $ 3,774 $ - $ - Level 1: Money market funds 3,198 - - 3,198 3,198 - - Subtotal 3,198 - - 3,198 3,198 - - Level 2: Certificates of deposit 2,159 2 - 2,161 - 719 1,442 Commercial paper 5,985 - (4 ) 5,981 2,398 3,583 - Corporate notes/bonds 9,689 - (14 ) 9,675 - 7,274 2,401 U.S. government agencies 3,503 - (5 ) 3,498 - 1,997 1,501 Subtotal 21,336 2 (24 ) 21,315 2,398 13,573 5,344 Total $ 28,308 $ 2 $ (24 ) $ 28,287 $ 9,370 $ 13,573 $ 5,344 Cash, Cash Equivalents and Marketable Securities. We consider all cash on-hand and highly liquid investments with original maturities of three months or less when purchased to be cash equivalents. We classify marketable securities having original maturities of more than three months when purchased and remaining maturities of one year or less as short-term investments and marketable securities with remaining maturities of more than one year as long-term investments. We further classify marketable securities as available-for-sale. We have not designated any of our marketable securities as trading securities or as held to maturity. Cash and cash equivalents include highly liquid money market funds and debt securities with original maturities of three months or less totaling $9.4 million and $2.0 million at December 31, 2016 and 2015, respectively. Money market funds present negligible risk of changes in value due to changes in interest rates, and their cost approximates their fair market value. We maintain cash in bank accounts, which, at times, may exceed federally insured limits. We have not experienced any losses in such accounts. Cash and cash equivalents held in foreign bank accounts totaled $507,000 at December 31, 2016 and 2015. Accounts Receivable. We grant credit to our customers in the normal course of business and, generally, do not require collateral or any other security to support amounts due. If necessary, we have an outside party assist us with performing credit and reference checks and establishing credit limits for the customer. Concentration of credit risk with respect to accounts receivable relates to certain domestic and international customers to whom we make substantial sales. To reduce risk, we routinely assess the financial strength of our customers and, when appropriate, we obtain advance payments for our international sales. As a consequence, we believe that our accounts receivable credit risk exposure is limited. Historically we have not experienced any significant credit losses related to any individual customer or group of customers in any particular industry or geographic area. Accounts outstanding longer than the contractual payment term, are considered past due. We carry our accounts receivable at the original invoice amount less an estimated allowance for doubtful receivables based on a periodic review of all outstanding amounts. We determine the allowance for doubtful accounts based on the customer’s financial health, and both historical and expected credit loss experience. We write off our accounts receivable when we deem them uncollectible. We record recoveries of accounts receivable previously written off when received. We are not always able to timely anticipate changes in the financial condition of our customers and if circumstances related to these customers deteriorate, our estimates of the recoverability of accounts receivable could be materially affected and we may be required to record additional allowances. Alternatively, if more allowances are provided than are ultimately required, we may reverse a portion of such provisions in future periods based on the actual collection experience. Historically, the accounts receivable balances we have written off have generally been within our expectations. The allowance for doubtful accounts was $34,000 and $27,000 at December 31, 2016 and 2015, respectively. Inventories. We state inventories at the lower of cost or market using the first-in, first-out method. We value at lower of cost or market the slow moving and obsolete inventories based upon current and expected future product sales and the expected impact of product transitions or modifications. Inventories consist of approximately the following: 12/31/16 12/31/15 Raw materials $ 4,483,000 $ 2,385,000 Work-in-process 462,000 793,000 Finished goods 2,290,000 1,407,000 $ 7,235,000 $ 4,585,000 Property, Plant and Equipment. We carry property, plant and equipment, including leasehold improvements, at cost, less accumulated depreciation or fair value if acquired in a business combination, which consists of approximately the following balances: 12/31/16 12/31/15 Land $ 129,000 $ 133,000 Building 588,000 610,000 Leasehold improvements 1,240,000 1,222,000 Internal use software 821,000 782,000 Equipment 3,203,000 3,042,000 $ 5,981,000 $ 5,789,000 Less accumulated depreciation and amortization (3,866,000 ) (3,234,000 ) $ 2,115,000 $ 2,555,000 We provide for depreciation using the straight-line method over useful lives of three to seven years for equipment and 40 years for the building. Certain products used as sales demonstration and service loaner equipment are transferred from inventory to machinery and equipment and are depreciated over 3 years. We charge maintenance and repairs to expense as incurred. We capitalize improvements and amortize them over the shorter of their estimated useful service lives or the remaining lease term. We recognized depreciation and amortization expense of approximately $778,000 in the twelve months ended December 31, 2016, and $672,000 in the nine-month transition period ended December 31, 2015, respectively. Goodwill. Goodwill results from the Merger and represents the excess of the purchase price over the fair value of acquired tangible assets and liabilities and identifiable intangible assets. Annually as of November 30 or if conditions indicate an additional review is necessary, the Company assesses qualitative factors to determine if it is more likely than not that the fair value of a reporting unit is less than its carrying amount and if it is necessary to perform the quantitative two-step goodwill impairment test. If the Company performs the quantitative test, it compares the carrying value of the reporting unit to an estimate of the reporting unit’s fair value to identify potential impairment. The fair value of each reporting unit is estimated using a discounted cash flow model. Where available, and as appropriate, comparable market multiples are also used to corroborate the results of the discounted cash flow models. In determining the estimated future cash flow, the Company considers and applies certain estimates and judgments, including current and projected future levels of income based on management’s plans, business trends, prospects and market and economic conditions and market-participant considerations. If the estimated fair value of the reporting unit is less than the carrying value, a second step is performed to determine the amount of the potential goodwill impairment. If impaired, goodwill is written down to its estimated implied fair value. There was no goodwill impairment loss for the year ended December 31, 2016 and the period ended December 31, 2015. Impairment of Long-Lived Assets. Long-lived assets consist of property, plant and equipment and finite lived intangible assets. We review our long-lived assets for impairment whenever events or business circumstances indicate that we may not recover the carrying amount of an asset. We measure recoverability of assets held and used from a comparison of the carrying amount of an asset to future undiscounted net cash flows we expect to generate by the asset. If we consider such assets impaired, we measure the impairment recognized by the amount by which the carrying amount of the assets exceeds the fair value of the assets. There were no impairment charges for the year ended December 31, 2016 and the period ended December 31, 2015. Product Warranty. We warrant our products to be free from defects in material and workmanship under normal use and service for a period of twelve months after the date of sale. Under the terms of these warranties, we repair or replace products we deem defective due to material or workmanship. The following table summarizes approximate changes in our warranty reserve: 12/31/16 12/31/15 Warranty reserve at beginning of period $ 146,000 $ 146,000 Warranties accrued during the period 77,000 50,000 Warranties settled during the period (96,000 ) (50,000 ) Warranty reserve at end of period $ 127,000 $ 146,000 Other Current Liabilities. Other current liabilities consist of approximately the following: 12/31/16 12/31/15 Sales tax and VAT payable $ 328,000 $ 243,000 Accrued legal and accounting fees 101,000 70,000 Other accrued expenses 409,000 329,000 $ 838,000 $ 642,000 Foreign Currency Translation. We translate all assets and liabilities of our foreign subsidiaries using period-end exchange rates. We translate statements of operations items using average exchange rates for the period. We record the resulting translation adjustment within accumulated other comprehensive loss, a separate component of shareholders’ equity. We recognize foreign currency transaction gains and losses in our consolidated statements of operations, including unrealized gains and losses on short-term intercompany obligations using period-end exchange rates. We recognize foreign currency transaction gains and losses primarily as a result of fluctuations in currency rates between the U.S. dollar (the functional reporting currency) and the Euro and British pound (functional currencies of our subsidiaries), as well as their effect on the dollar denominated intercompany obligations between us and our foreign subsidiaries. All intercompany balances are revolving in nature and we do not deem any portion of them to be long-term. We recognized foreign currency transaction gains (losses) of approximately $26,000 in the twelve months ended December 31, 2016 and $(14,000) in the nine-month transition period ended December 31, 2015, respectively. Income Taxes. We account for income taxes using the asset and liability method. The asset and liability method provides that deferred tax assets and liabilities be recorded based on the differences between the tax basis of assets and liabilities and their carrying amounts for financial reporting purposes. We reduce deferred tax assets by a valuation allowance, when we believe it is more likely than not that some portion or all of the deferred tax assets will not be realized. ASC 740, “Accounting for Income Taxes”, prescribes a recognition threshold and a measurement attribute for financial statement recognition of tax positions we take or expect to take in a tax return. It is management’s responsibility to determine whether it is “more-likely-than-not” that a taxing authority will sustain a tax position upon examination, including resolution of any related appeals or litigation processes, based on the technical merits of the position. Under our accounting policies we recognize interest and penalties accrued on unrecognized tax benefits as well as interest received from favorable tax settlements within income tax expense. Basic and Diluted Net Loss per Share. We calculate basic net loss per common share by dividing net loss by the weighted-average common shares outstanding, excluding outstanding shares contingently subject to forfeiture. For calculating diluted net loss per common share amounts, we add additional shares to the weighted-average common shares outstanding for the assumed exercise of stock options and vesting of restricted shares, if dilutive. Because we have had net losses, the following options and warrants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exercise prices Period ended: Twelve months December 31, 2016 2,674,000 $ 0.88 - $24.40 Nine-months December 31, 2015 3,637,000 $ 1.64 - $24.40 Recently Adopted Accounting Pronouncements In 2015, the FASB issued ASU. No. 2015-03, “Interest – Imputation of Interest (Subtopic 835-30) – Simplifying the Presentation of Debt Issuance Costs.” . The amendments in this update require that debt issuance costs related to a recognized debt liability be presented in the balance sheet as a direct deduction from the carrying amount of the debt liability. The Company adopted this standard in conjunction with obtaining its new loan facility. There was no impact of the retrospective adoption to prior periods. In July 2015, the FASB In November 2015, the FASB issued ASU No. 2015-17, “Income Taxes (Topic 740): Balance Sheet Classification of Deferred Taxes”, which requires that deferred tax liabilities and assets be classified as noncurrent in a classified balance sheet. Prior to the issuance of this guidance, deferred tax liabilities and assets were required to be separately classified into a current amount and a noncurrent amount in the balance sheet. The new accounting guidance represents a change in accounting principle and the standard is effective for fiscal years beginning after December 15, 2016, and interim periods within those fiscal years, with earlier application permitted as of the beginning of an interim or annual reporting period. The Company elected to early-adopt ASU No. 2015-17 during the fourth quarter of fiscal year 2015 and retrospectively applied the presentation. Recently Issued Accounting Pronouncements Not Yet Adopted.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results of operations and financial position. In August 2016, the FASB issued Accounting Standards Update (“ASU”) 2016-15, Statement of Cash Flows (Topic 230): Classification of Certain Cash Receipts and Cash Payments In March 2016, FASB issued ASU 2016-09, Improvements to Employee Share-Based Payment Accounting The Company believes the most significant impact of the adoption of ASU 2016-09 to the Company’s consolidated financial statements will be to recognize certain tax benefits or tax shortfalls upon a restricted-stock award or unit vesting or stock option exercise relative to the deferred tax asset position established in the provision for income taxes line of the consolidated statements of operations instead of to consolidated shareholders’ equity. ASU 2016-09 is effective beginning in the first quarter of 2017 with early adoption permitted. The Company is still evaluating the impact of the adoption of this guidance on our consolidated financial statements. In February 2016, the FASB issued ASU 2016-2, Leases, under which lessees will recognize most leases on-balance sheet. This will generally increase reported assets and liabilities. For public entities, this ASU is effective for annual and interim periods in fiscal years beginning after December 15, 2018. ASU 2016-2 mandates a modified retrospective transition method for all entities. While the Company is still evaluating the timing and impact of the adoption of this guidance on its consolidated financial statements, it anticipates that the adoption could result in an increase in the assets and liabilities recorded on its consolidated balance sheets. In September 2015, the FASB issued ASU No. 2015-16, “Business Combinations (Topic 805).” The amendments in this update require that an acquirer recognize adjustments to provisional amounts that are identified during the measurement period in the reporting period in which the adjustment amounts are determined. Under the new guidance, the acquirer should record, in the same period’s financial statements, the effect on earnings of changes in depreciation, amortization, or other income effects, if any, as a result of the change to the provisional amounts, calculated as if the accounting had been completed at the acquisition date. On the face of the income statement or in the notes, the portion of the amount recorded in current-period earnings by line item that would have been recorded in previous reporting periods needs to be reflected as if the adjustment to the provisional amounts had been recognized as of the acquisition date. The amendments in ASU No. 2015-16 are effective for fiscal years beginning after December 15, 2016, including interim periods within those fiscal years. We do not believe the adoption of this update will have a material impact on our consolidated financial statements. In May 2014, the FASB issued ASU 2014-09, Revenue from Contracts with Customers (Topic 606), as amended by ASU 2015-14, “Deferral of Effective Date”, which requires an entity to recognize revenue to depict the transfer of promised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For public entities, this ASU is effective for annual reporting periods beginning after December 15, 2017 including interim reporting periods within that reporting period. The provisions can be adopted either retrospectively to each prior reporting period presented or as a cumulative-effect adjustment as of the date of adoption. The Company has completed the initial assessment and is currently in the process of determining the impact that this ASU will have on the consolidated financial statements and its method of adoption. We plan to adopt this ASU effective January 1, 2018.</t>
  </si>
  <si>
    <t>Goodwill and Other Intangible Assets</t>
  </si>
  <si>
    <t>Goodwill and Other Intangible Assets [Abstract]</t>
  </si>
  <si>
    <t xml:space="preserve">Note 2. Goodwill and Other Intangible Assets Goodwill. As described in the section entitled “Merger of Uroplasty and Vision-Sciences to Create Cogentix”, on March 31, 2015, for accounting purposes, UPI was deemed to have acquired VSCI for a purchase price of $16.5 million, and as a result, the Company recognized approximately $18.8 million in goodwill. Other Intangible Assets. Other intangible assets consisted of approximately the following at reporting dates presented below: December 31, 2016 December 31, 2015 Gross Carrying Amount Accumulated Amortization Weighted Average Amortization period Gross Carrying Amount Accumulated Amortization Weighted Average Amortization period Developed technology $ 6,200,000 $ 1,550,000 5.25 $ 6,200,000 $ 664,000 6.25 Patents &amp; trademarks 5,653,000 5,616,000 8.25 5,653,000 5,586,000 9.25 Trademarks and trade names 190,000 75,000 8.25 190,000 67,000 9.25 Customer relationships 7,270,000 2,590,000 3.25 7,270,000 1,150,000 4.25 19,313,000 $ 9,831,000 19,313,000 $ 7,467,000 Accumulated amortization 9,831,000 7,467,000 Net book value of amortizable intangible assets $ 9,482,000 4.23 $ 11,846,000 5.23 Amortization costs were approximately $2,363,000 in the year ended December 31, 2016 and $1,903,000 in the nine-month transition period ended December 31, 2015. Estimated amortization expense for all intangible assets for the five years subsequent to December 31, 2016 is as follows: Year ending December 31, 2017 $ 2,353,000 2018 2,347,000 2019 2,341,000 2020 1,254,000 2021 894,000 Thereafter 293,000 </t>
  </si>
  <si>
    <t>Convertible Debt - Related Party</t>
  </si>
  <si>
    <t>Convertible Debt - Related Party [Abstract]</t>
  </si>
  <si>
    <t>Note 3. Convertible Debt – Related Party As of December 31, 2015, the Company had convertible debt – related party payable to Mr. Lewis Pell, one of the Company’s directors. In November 2016, the Company converted the outstanding principal amount (face value of $28,490,000) and accrued interest (approximately $1,000,000) payable under the convertible debt – related party into 17,688,423 shares of our common stock representing a conversion price of $1.67 per share. This conversion was approved by the Company’s stockholders on November 3, 2016. The conversion of the convertible debt – related party was negotiated to be converted at a conversion rate that was significantly lower than the original conversion rates. The transaction was accounted for as an induced conversion and resulted in non-cash debt conversion expense of approximately $18,841,000 for the year ended December 31, 2016. The following table is a summary of convertible debt – related party as of December 31, 2015: Gross Principal Amount Unamortized Debt Discount Net Amount Note Payable A $ 20,000,000 $ (3,639,000 ) $ 16,361,000 Note Payable B 3,500,000 (562,000 ) 2,938,000 Note Payable C 4,990,000 (952,000 ) 4,038,000 $ 28,490,000 $ (5,153,000 ) $ 23,337,000 · Note Payable A accrued annual interest at the rate of 0.84%. · Note Payable B accrued annual interest at the rate of 1.66%. · Note Payable C accrued annual interest at the rate of 1.91%. At December 31, 2015, we had an aggregate amount of approximately $758,000 in accrued interest under the convertible notes payable, which is included in interest payable on our consolidated balance sheet. At the time of the conversion of the notes, accrued interest was approximately $1,000,000. Under purchase accounting for the Merger, the convertible promissory notes were recorded at fair value, resulting in a discount from their face value of $5,960,000. The discount was being amortized over the remaining term based on the effective interest rate method with an imputed interest rate of 4.72%, until the debt was converted.</t>
  </si>
  <si>
    <t>Shareholders' Equity</t>
  </si>
  <si>
    <t>Shareholders' Equity [Abstract]</t>
  </si>
  <si>
    <t>Note 4. Shareholders’ Equity Securities Purchase Agreement On November 3, 2016, we issued 16,129,033 shares of our common stock at $1.55 per share, for aggregate gross proceeds of $25.0 million, to Accelmed Growth Partners, L.P. (“Accelmed”). This issuance of these shares was approved by our stockholders on November 3, 2016. Net proceeds totaled approximately $23,429,000 after deduction of $1,571,000 of expenses related to the issuance. Share-based Compensation. At December 31, 2016, the Company had one active plan, the Cogentix Medical 2015 Omnibus Incentive Plan, for share-based compensation grants (“the 2015 Plan”). Under the 2015 Plan, if we have a change in control (as defined in the 2015 Plan) and the Company is not the surviving entity, all outstanding grants, including those subject to vesting or other performance targets, fully vest immediately if they are not assumed or replaced with equivalent grants. If the Company is the surviving entity, there is no accelerated vesting of equity grants solely upon a change in control. In 2016, the Company experienced a change in control for which it was the surviving entity. Outstanding grants will vest if a participant’s employment or other service with the Company is terminated, without cause or by the participant for good reason, within two years of the November 3, 2016 change in control. Under the 2015 Plan, we reserved 2,500,000 shares of our common stock for share-based grants and 1,377,130 We grant options at the discretion of our directors. We grant option awards with an exercise price equal to the closing market price of our stock at the date of the grant. We have options outstanding to purchase 1,680,990 shares of common stock granted under the 2015 Plan or predecessor companies’ plans. We recognize share-based compensation expense in the statement of operations based on the fair value at the time of grant of the share-based payment over the requisite service period. We incurred a total of approximately $748,000 and $979,000 in share-based compensation expense for the year ended December 31, 2016 and the nine-month transition period ended December 31, 2015, respectively. We determine the fair value of the option awards using the Black-Scholes option pricing model. We used the following weighted-average assumptions to value the options granted during the year ended December 31, 2016 and the nine-month transition period ended December 31, 2015: December 31, 2016 December 31, 2015 Expected life, in years 3.90 3.84 Risk-free interest rate .98 % 1.11 % Expected volatility 61.86 % 63.9 % Expected dividend yield 0 % 0 % The expected life for options granted represents the period of time we expect options to be outstanding based on historical data of option holder exercise and termination behavior for similar grants. The risk-free interest rate for periods within the contractual life of the option is based on the U.S. Treasury rate over the expected life at the time of grant. Expected volatility is based upon historical volatility of our common stock. We estimate the forfeiture rate for stock awards to be approximately 15% for executive employees and directors and approximately 20% for non-executive employees for the year ended December 31, 2016 awards based on our historical experience. The following table summarizes the activity related to our stock options for the year ended December 31, 2016 and the nine-month transition period ended December 31, 2015: Number of shares Weighted average exercise price Weighted average grant date fair value Aggregate intrinsic value Weighted average remaining life in years Balance at March 31, 2015 2,250,865 $ 5.32 $ - 5.06 Options granted 617,914 1.64 $ 0.79 Options exercised - Options surrendered (295,139 ) 5.08 Balance at December 31, 2015 2,573,640 4.46 - 5.24 Options granted 692,400 1.05 0.49 Options exercised - Options surrendered (1,585,050 ) 3.90 Balance at December 31, 2016 1,680,990 $ 3.54 $ 752,290 6.55 Options exercisable at December 31, 2016 811,015 $ 3.80 $ 607,800 3.71 The total fair value of stock options vested during the year ended December 31, 2016 and the nine-month transition period ended December 31, 2015, was approximately $276,000 and $519,000, respectively. There were no options exercised for the year ended December 31, 2016 or for the nine-month transition period ended December 31, 2015. We grant restricted shares at the discretion of our directors with vesting terms ranging from six months to one year. The following table summarizes the activity related to our restricted stock for the year ended December 31, 2016 and the nine-month transition period ended December 31, 2015: Number of Shares Weighted average grant date fair value Weighted average remaining life in years Aggregate intrinsic value Balance at March 31, 2015 317,741 $ 4.47 1.93 $ 387,644 Shares granted 513,299 1.62 Shares vested (122,353 ) 4.42 157,835 Shares surrendered (21,777 ) 2.73 Balance at December 31, 2015 686,910 2.41 1.59 886,114 Shares granted 937,858 1.18 Shares vested (324,521 ) 2.19 652,287 Shares surrendered (307,699 ) 2.45 Balance at December 31, 2016 992,548 $ 1.30 1.35 $ 1,995,021 The aggregate intrinsic value shown above for the restricted shares represents the total pre-tax value based on the closing price of our common stock on the dates noted above. At December 31, 2016, we had approximately $743,000 of unrecognized share-based compensation cost, net of estimated forfeitures, related to stock options and restricted shares that we expect to recognize over a weighted-average requisite service period of approximately 1.5 years. Stock Warrants-Related Party. At December 31, 2015, the Company had warrants outstanding that were issued to Mr. Pell to purchase an aggregate of 376,123 shares of our common stock at a weighted average exercise price of $9.31 per share. These warrants were cancelled in November 2016. Long-Term Incentive Plan and Awards . On October 1, 2014, the compensation committee of our board of directors and our board of directors approved and adopted a Performance Award Agreement under the Uroplasty, Inc. 2006 Amended Stock and Incentive Plan, as amended (the “2016 Plan”), and on October 2, 2014, grants of Performance Awards (the “Awards”) were made to certain members of our senior management team. Performance goals for the Awards are based on the achievement of specified stock price targets during the period beginning on the date of grant and ending on the fourth anniversary of the date of grant or, if earlier, the closing date of a change of control (as defined in the 2006 Plan) of the Company. The stock price targets under the Awards were: $7.57 price per share of common stock, $10.32 price per share of common stock and $13.76 price per share of common stock. A change of control occurred in November 2016, and the Awards were terminated without any of the stock targets being attained.</t>
  </si>
  <si>
    <t>Line of Credit</t>
  </si>
  <si>
    <t>Line of Credit [Abstract]</t>
  </si>
  <si>
    <t>Note 5. Line of Credit On September 18, 2015, we entered into a loan agreement with Venture Bank, a Minnesota banking corporation, providing us with a $7.0 million secured revolving credit facility (the “Facility”), subject to eligible accounts receivable and inventory, and secured by substantially all of our assets. The Facility was amended in March 2017. Under the amended Facility, the Facility will expire on September 18, 2018. Under the Facility, we may borrow the lesser of: (a) the sum of (i) eighty percent (80%) of the value of eligible accounts receivable; and (ii) forty percent (40%) of the value of eligible inventory capped at the lesser of (1) $2.5 million; or (b) $7 million. As of December 31, 2016, based on eligible receivables and inventory, our total available borrowing base was $5,878,000. We did not have any borrowings under the facility as of December 31, 2016. Loans under the Facility bear interest at a rate per annum equal to the Wall Street Journal Prime Rate plus 1.25%, provided that in no case will the interest charged be less than 5.25%. In the event that there is an event of default under the Facility, the interest rate will be increased by 6.0% for the entire period that an event of default exists. In addition, the Borrowers will pay a non-usage fee of 0.15% based on the average unused and available portion of the Facility on a monthly basis.</t>
  </si>
  <si>
    <t>Commitments and Contingencies</t>
  </si>
  <si>
    <t>Commitments and Contingencies [Abstract]</t>
  </si>
  <si>
    <t>Note 6. Commitments and Contingencies Operating Lease Commitments. We lease office, warehouse, and production space under operating lease agreements, which include escalating lease payments, and lease various automobiles for our European employees. These leases expire at various times through August 2025. At December 31, 2016, the approximate future minimum lease payments in subsequent years under noncancelable operating leases with an initial term in excess of one year are approximately as follows: 2017 $ 698,000 2018 688,000 2019 303,000 2020 157,000 2021 158,000 Thereafter 709,000 $ 2,713,000 Total operating lease expenses were approximately $695,000 for the twelve months ended December 31, 2016 and $580,000 for the nine-month transition period ended December 31, 2015. Employment Agreements. We have entered into employment agreements with certain officers, the terms of which, among other things, specify a base salary subject to annual adjustments by mutual agreement of the parties, and a severance payment to the employee upon employment termination without cause. We provide for various severance amounts payable under the agreements after employment termination. Contemporaneously with the execution of their employment agreement, all of the officers executed an “Employee Confidentiality, Inventions, Non-Solicitation, and Non-Compete Agreement.” This agreement prohibits the employee from disclosing confidential information, requires the employee to assign to us without charge all intellectual property relating to our business which is created or conceived during the term of employment, prohibits the employee from encouraging employees to leave our employment for any reason and prohibits competition with us during the term of employment and for a specified term thereafter. Product Liability. The manufacture and sale of medical devices exposes us to significant risk of product liability claims, some of which may have a negative impact on our business. Any defects or risks that we have not yet identified with our products may give rise to product liability claims. Our existing $10 million of worldwide product liability insurance coverage may be inadequate to protect us from liabilities we may incur or we may not be able to maintain adequate product liability insurance at acceptable rates. If a product liability claim or series of claims is brought against us for uninsured liabilities or in excess of our insurance coverage and it is ultimately determined that we are liable, our business could suffer.</t>
  </si>
  <si>
    <t>Savings and Retirement Plans</t>
  </si>
  <si>
    <t>Savings and Retirement Plans [Abstract]</t>
  </si>
  <si>
    <t xml:space="preserve">Note 7: Savings and Retirement Plans We sponsor various plans for eligible employees in the United States, the United Kingdom (the “U.K.”), and The Netherlands. Our retirement savings plan in the United States conforms to Section 401(k) of the Internal Revenue Code of 1986, as amended, and participation is available to substantially all employees. We may also make discretionary contributions ratably to all eligible employees. We made discretionary contributions to the U.S. plan of approximately $438,000 in the twelve months ended December 31, 2016 and $261,000 in the nine-month transition period ended December 31, 2015. Our international subsidiaries in the U.K. and The Netherlands have defined benefit retirement plans for eligible employees. These plans provide benefits based on the employee’s years of service and compensation during the years immediately preceding retirement, termination, disability, or death, as defined in the plans. We froze the U.K. subsidiary’s defined benefit plan on December 31, 2004. On March 10, 2005, we established a defined contribution plan for the U.K. subsidiary. As of April 1, 2005, we closed The Netherlands subsidiary’s defined benefit retirement plan for new employees and established a defined contribution plan for them. The total contribution expense associated with the defined contribution plans in The Netherlands and the U.K. was approximately $38,000 for the year ended December 31, 2016, and $33,000 in the nine-month transition period ended December 31, 2015. The amortization of actuarial gains or losses is included as a component of the annual expense for a period if, as of the beginning of the period, the cumulative net gain or loss exceeds 10% of the greater of the projected benefit obligation or plan assets. If amortization is required, the amortization is that excess divided by the expected average future service of the active employees participating in the plans or the average remaining life expectancies of inactive employees. The Netherlands defined benefit pension plan. The Netherlands defined benefit pension plan is funded through a guaranteed insurance contract with Zwitser Leven, an insurance company. Our contract with Zwitser Leven requires us to make annual premium payments which are sufficient fund benefits that will satisfy the vested benefit obligation (“VBO”). Zwitser Leven does not hold separate investment assets for our contract, but rather is obligated to provide the stream of future benefits for the annual premium payments we make. We calculate the market value of the pension plan assets, held in Zwitser Leven insured assets, as the stream, based on mortality, of the earned guaranteed benefit payments discounted at a market interest rate. The benefit obligation is calculated based on the same assumptions as well. Accordingly, the impact on pension plan assets of a change in assumption for discount rate and mortality would equally offset the change in VBO. As of August 1, 2016 we changed from a final salary benefit plan to a career average salary benefit plan. On July 31, 2016 the discount rate was 1.40%. The effect of the special event on the funded status was $665,000. The effect of the change will be recognized as prior service cost, and as a result, the effect will be included in the consolidated statement of operations in future years when it is amortized during the expected future service years. The effect on accumulated other comprehensive loss as of July 31, 2016 is a gain of $ 665,000. At December 31, 2016, we project the following benefit payments in subsequent years: 2017 $ 20,000 2018 20,000 2019 21,000 2020 21,000 2021 27,000 2022 to 2026 190,000 $ 299,000 We contributed approximately $125,000 in the year ended December 31, 2016, and $73,000 in the nine-month transition period ended December 31, 2015 and expect to contribute approximately $101,000 in 2017. The following table summarizes the change in benefit obligations and the change in plan assets: Twelve months ended December 31, 2016 Nine months ended December 31, 2015 Changes in benefit obligations: Projected benefit obligation, beginning of period $ 3,665,000 $ 4,465,000 Service cost 104,000 109,000 Interest cost 76,000 51,000 Benefits paid (21,000 ) (16,000 ) Plan amendment (658,000 ) - Actuarial loss (gain) 474,000 (977,000 ) Foreign currency translation (130,000 ) 33,000 Projected benefit obligation, end of period $ 3,510,000 $ 3,665,000 Changes in plan assets: Plan assets, beginning of period $ 3,002,000 $ 3,593,000 Contributions to plan 125,000 73,000 Management cost (12,000 ) (4,000 ) Actual return on assets 357,000 (670,000 ) Benefits paid (21,000 ) (16,000 ) Foreign currency translation (130,000 ) 26,000 Plan assets, end of period $ 3,321,000 $ 3,002,000 The amount recognized in other comprehensive loss consists of: Twelve months ended December 31, 2016 Nine months ended December 31, 2015 Unrecognized net prior service benefit $ (870,000 ) $ (313,000 ) Unrecognized net losses 779,000 656,000 Additional other comprehensive (gain) /loss (gross of income taxes) $ (91,000 ) $ 343,000 The projected benefit obligation, accumulated benefit obligation and the fair value of plan assets were as follows: December 31, 2016 December 31, 2015 Projected benefit obligation $ 3,510,000 $ 3,665,000 Accumulated benefit obligation 3,376,000 3,107,000 Fair value of plan assets 3,321,000 3,002,000 We have recorded the excess of the projected benefit obligation over the fair value of the plan assets on December 31, 2016 and 2015, of $189,000 and $663,000, respectively, as accrued pension liability. The cost of our defined benefit retirement plan includes the following components: Twelve months ended December 31, 2016 Nine months ended December 31, 2015 Gross service cost, net of employee contribution $ 99,000 $ 98,000 Interest cost 76,000 51,000 Management cost 5,000 6,000 Expected return on assets (66,000 ) (42,000 ) Amortization (30,000 ) 1,000 Net periodic retirement cost $ 84,000 $ 114,000 Major assumptions used in the above calculations include: December 31, 2016 December 31, 2015 Discount rate 2.00 % 2.40 % Expected return on assets 2.00 % 2.40 % Expected rate of increase in future compensation: General 2.5 % 2.5 % Individual 0-3 % 0-3 % The discount rate used is based upon the yields available on high quality corporate bonds with a term that matches the liabilities. The impact of the decrease in discount rate used at December 31, 2016 as compared to December 31, 2015 was an increase in the projected benefit obligation and actual return on assets. The market value of the assets is determined as the discounted stream of guaranteed benefit payments. Given the valuation method of the assets, the expected long-term rate of return on assets equals the discount rate. The U.K. defined benefit pension plan. As of December 31, 2016 and 2015, we held all the assets of the U.K. defined benefit pension plan in a Deposit Administration Contract with Phoenix Life Limited. At December 31, 2016 we project the following benefit payments in subsequent years: 2017 $ 23,000 2018 133,000 2019 45,000 2020 - 2021 - 2022 to 2026 652,000 $ 853,000 We contributed approximately $ 53,000 in the twelve months ended December 31, 2016, and $33,000 in the nine-month transition period ended December 31, 2015, and expect to contribute approximately $43,000 in 2017. The following table summarizes the change in benefit obligations and the change in plan assets: Twelve months ended December 31, 2016 Nine months ended December 31, 2015 Changes in benefit obligations: Projected benefit obligation, beginning of period $ 744,000 $ 814,000 Service cost 4,000 4,000 Interest cost 26,000 21,000 Benefits paid (96,000 ) Other (4,000 ) (4,000 ) Actuarial loss (gain) 197,000 (91,000 ) Foreign currency translation (135,000 ) - Projected benefit obligation, end of period $ 736,000 $ 744,000 Changes in plan assets: Plan assets, beginning of period $ 775,000 $ 730,000 Contributions to plan 53,000 33,000 Management cost (4,000 ) (4,000 ) Benefits Paid (96,000 ) - Actual return on assets 15,000 19,000 Foreign currency translation (127,000 ) (3,000 ) Plan assets, end of period $ 616,000 $ 775,000 The amount recognized in other comprehensive loss consists of: Twelve months ended December 31, 2016 Nine months ended December 31, 2015 Unrecognized net losses (gross of deferred taxes) $ 276,000 $ 116,000 The projected benefit obligation, accumulated benefit obligation and the fair value plan assets were as follows: December 31, 2016 December 31, 2015 Projected benefit obligation $ 736,000 $ 744,000 Accumulated benefit obligation 736,000 744,000 Fair value of plan assets 616,000 775,000 We have recorded the excess of the projected benefit obligation over the fair value of the plan assets on December 31, 2016 and 2015, of $120,000 and $84,000, respectively, as accrued pension liability. The cost of our defined benefit retirement plan includes the following components for the periods ended:: Twelve months ended December 31, 2016 Nine months ended December 31, 2015 Gross service cost, net of employee contribution $ 5,000 $ 4,000 Interest cost 26,000 21,000 Expected return on assets (21,000 ) (15,000 ) Amortization 7,000 19,000 Net periodic retirement cost $ 17,000 $ 29,000 Major assumptions used in the above calculations include: December 31, 2016 December 31, 2015 Discount rate 2.70 % 4.00 % Expected return on assets 2.20 % 3.00 % The discount rate used is based upon the yields available on high quality corporate bonds with a term that matches the liabilities. The expected return on assets assumption on the investment portfolio for the defined benefit plan is based on the long-term expected returns for the assets currently in the portfolio. Management uses historic return trends of the asset portfolio combined with recent market conditions to estimate the future rate of return. Plan Assets. The primary objective of The Netherlands pension plan is to meet retirement income commitments to plan participants at a reasonable cost. In The Netherlands, consistent with typical practice, the pension plan is funded through a guaranteed insurance contract with Zwitser Leven, an insurance company. Zwitser Leven is responsible for the investment strategy of the insurance premiums we make. We have characterized the assets of the pension plan as an “other contract.” The primary objective of the U.K. pension plan is to meet retirement income commitments to plan participants at a reasonable cost. The objective is achieved through growth of capital and safety of funds invested. The pension plan assets are invested in a Deposit Administration Contract with Phoenix Life Limited, an insurance company, with underlying investments primarily in fixed interest U.K. government bonds. The allocation of pension plan assets was as follows: December 31, 2016 December 31, 2015 Target Allocation Actual Allocation Target Allocation Actual Allocation Other Contract (Netherlands Plan) 100 % 100 % 100 % 100 % Deposit Administration Contract (U.K. Plan) 100 % 100 % 100 % 100 % We calculate the market value of the pension plan assets, held in Zwitser Leven insured assets, as the stream, based on mortality (an unobservable input), of the earned guaranteed benefit payments discounted at market interest rate. Accordingly, we have classified The Netherlands pension plan assets as Level 3 assets. The market value of the U.K. pension plan reflects the value of our contributions to the plan and the credited accrued interest at the rate specified in the Deposit Administration Contract. Accordingly, we have classified the U.K. plan assets as Level 2 assets. The fair value of the pension plan assets by asset class is as follows: Asset Class Total Quoted Prices in Active Markets for Identical Assets (Level 1) Significant Observable Inputs (Level 2) Significant Unobservable Inputs (Level 3) December 31, 2016 Other Contract (Netherlands Plan) $ 3,321,000 $ (5,000 ) $ - $ 3,326,000 Deposit Administration Contract (U.K. Plan) 616,000 - 616,000 - December 31, 2015 Other Contract (Netherlands Plan) $ 3,002,000 $ (3,000 ) $ - $ 3,005,000 Deposit Administration Contract (U.K. Plan) 775,000 - 775,000 - The reconciliation of beginning and ending balances for our Level 3 assets is as follows: Other Contract (Netherlands Pension Plan Assets) Beginning balance at December 31, 2015 $ 3,005,000 Loss recognized in earnings 54,000 Actuarial gain 291,000 Purchases 130,000 Sales (21,000 ) Transfers (3,000 ) Foreign currency translation (130,000 ) Ending balance at December 31, 2016 $ 3,326,000 </t>
  </si>
  <si>
    <t>Income Taxes</t>
  </si>
  <si>
    <t>Income Taxes [Abstract]</t>
  </si>
  <si>
    <t>Note 8: Income Taxes The components of income tax expense consist of the following: Twelve months ended December 31, 2016 Nine months ended December 31, 2015 Income tax provision: Current: Federal and state $ 91,000 $ 14,000 Foreign 49,000 35,000 Deferred: Federal and state - - Foreign 5,000 (9,000 ) Total income tax expense $ 145,000 $ 40,000 Actual income tax expense differs from statutory federal income tax benefit for the period presented is as follows: Twelve months ended December 31, 2016 Nine months ended December 31, 2015 Statutory federal income tax benefit $ (7,462,000 ) $ (2,376,000 ) State tax benefit, net of federal taxes (55,000 ) (212,000 ) Foreign tax (39,000 ) (18,000 ) Nondeductible expenses - debt forgiveness 5,575,000 - Nondeductible expenses – other 163,000 92,000 Nondeductible expenses – transaction costs - 55,000 Subpart F Income 51,000 20,000 Valuation allowance increase / (decrease) (7,334,000 ) 1,377,000 Stock compensation shortfall 96,000 128,000 Stock compensation true-up &amp; expirations 958,000 83,000 NOL expiration and true-up 8,110,000 320,000 Other 80,000 571,000 Total income tax expense $ 143,000 $ 40,000 Deferred tax assets (liabilities) consist of approximately the following: December 31, 2016 December 31, 2015 Fixed assets $ (51,000 ) $ (50,000 ) Intangible assets (3,479,000 ) (4,378,000 ) Pension liability 76,000 135,000 Stock based compensation 535,000 1,661,000 Inventory 483,000 298,000 Debt discount - (1,929,000 ) Other reserves and accruals 778,000 437,000 Deferred rent 250,000 250,000 Undistributed foreign earnings (504,000 ) (451,000 ) Foreign tax credits 68,000 68,000 Credit carryforwards 72,000 - Net operating losses 11,230,000 20,812,000 9,458,000 16,853,000 Less valuation allowance (9,382,000 ) (16,717,000 ) $ 76,000 $ 136,000 At December 31, 2016, we had U.S. net operating loss (NOL) carryforwards of approximately $118.5 million for U.S. income tax purposes before any Section 382 limitations, The NOLs expire in years 2018 through 2035. U.S. net operating loss carryforwards cannot be used to offset taxable income in foreign jurisdictions. In addition, future utilization of NOL carryforwards is subject to certain limitations under Section 382 of the Internal Revenue Code. This section generally relates to a 50 percent change in ownership of a company over a three-year period. Of the $118.5M of NOLs for U.S. income tax purposes, $88.2M are expected to expire unutilized. The NOLs for tax reporting purposes also include approximately $1.9 million of income tax deductions in excess of previously recorded tax benefits. Although these additional tax deductions are reflected in NOL carry forwards referenced above, the related tax benefit will not be recognized until the deductions reduce taxes payable. The tax benefit of these excess deductions will be reflected as a credit to additional paid-in-capital when and if recognized. Of the $118.5M of NOLs for U.S. income tax purposes, $30.3M are recorded as gross deferred tax assets. We provide for a valuation allowance when it is more likely than not that we will not realize a portion of the deferred tax assets. We have established a valuation allowance for U.S. deferred tax assets due to the uncertainty that enough taxable income will be generated in that taxing jurisdictions to utilize the assets. Therefore, we have not reflected any benefit of such deferred tax assets in the accompanying consolidated financial statements. The deferred tax asset decreased by approximately $7,395,000 in the 12 months ending December 31, 2016, and increased by approximately $1,313,000 in the 9 months ending December 31, 2015. The valuation allowance decreased by approximately $9,382,000 in the 12 months ending December 31, 2016, and increased by approximately $1,377,000 in 9 months ending December 31, 2015. We reviewed all income tax positions taken or that we expect to be taken for all open years and determined that our income tax positions are appropriately stated and supported for all open years. Under our accounting policies, we recognize interest and penalties on unrecognized tax benefits as well as interest received from favorable tax settlements within income tax expense. As of December 31, 2016 and 2015, we recorded no accrued interest or penalties related to uncertain tax positions. We have provided for U.S. deferred income taxes as of December 31, 2016 and 2015 for the undistributed earnings from our non-U.S. subsidiaries. The tax years ending March 31, 2014 through December 31, 2016 remain open to examination by the Internal Revenue Service and various state taxing jurisdictions to which we are subject. In addition, we are subject to examination by UK and Netherlands taxing authorities for which the fiscal years 2010 - 2015 and 2011-2015, respectively remain open for examination.</t>
  </si>
  <si>
    <t>Business Segment Information</t>
  </si>
  <si>
    <t>Business Segment Information [Abstract]</t>
  </si>
  <si>
    <t>Note 9: Business Segment Information ASC 280, “Segment Reporting,” For financial reporting purposes, we report one operating segment as our Chief Operating Decision Maker utilizes financial statement information provided to him on a consolidated basis. Information regarding geographic area net sales to customers for the twelve months ended December 31, 2016 and the nine-month transition period ended December 31, 2015, is approximately as follows: United States All Other Foreign Countries (1) Consolidated Twelve months ended December 31, 2016 $ 39,513,000 $ 12,339,000 $ 51,852,000 Nine-month transition period ended December 31, 2015 $ 27,236,000 $ 9,386,000 $ 36,622,000 (1) No other foreign country accounts for 10% or more of the consolidated net sales Information regarding geographic area long-lived assets at December 31, 2016 and December 31, 2015 is approximately as follows: United States United Kingdom/ The Netherlands Consolidated December 31, 2016 $ 1,676,000 $ 439,000 $ 2,115,000 December 31, 2015 $ 2,089,000 $ 466,000 $ 2,555,000 Accounting policies for the operations in the various geographic areas are the same as those described in Note 1. Sales attributed to each geographic area are net of intercompany sales and are attributed to countries based on location of customers. No single customer represents 10% or more of our consolidated net sales. Long-lived assets consist of property, plant and equipment.</t>
  </si>
  <si>
    <t>Schedule I - Valuation and Qualifying Accounts</t>
  </si>
  <si>
    <t>Schedule I - Valuation and Qualifying Accounts [Abstract]</t>
  </si>
  <si>
    <t xml:space="preserve">Schedule I – Valuation and Qualifying Accounts Balance at beginning of fiscal year Additions charged to expenses Written off, less recoveries Effects of foreign currency fluctuations Balance at end of fiscal year Allowance for doubtful accounts Twelve months ended December 31, 2016 $ 27,000 $ 21,000 $ (14,000 ) $ - $ 34,000 Nine-month transition period ended December 31, 2015 $ 18,000 $ 66,000 $ (57,000 ) $ - $ 27,000 Balance at beginning of fiscal year Additions charged against revenues Returns written off Effects of foreign currency fluctuations Balance at end of fiscal year Allowance for sales returns Twelve months ended December 31, 2016 $ 41,000 $ 9,000 $ (1,000 ) $ - $ 49,000 Nine-month transition period ended December 31, 2015 $ 15,000 $ 26,000 $ - $ - $ 41,000 </t>
  </si>
  <si>
    <t>Summary of Significant Accounting Policies (Policies)</t>
  </si>
  <si>
    <t>Nature of Business</t>
  </si>
  <si>
    <t>Nature of Business. Cogentix Medical, Inc., headquartered in Minnetonka, Minnesota, with additional operations in New York, Massachusetts, The Netherlands and the United Kingdom, is a global medical device company. We design, develop, manufacture and market innovative proprietary technologies serving the urology, urogynecology, gynecology, ENT (ear, nose and throat) and gastrointestinal markets. The Urgent® PC Neuromodulation System delivers percutaneous tibial nerve stimulation (PTNS) which has FDA clearance for the office-based treatment of overactive bladder (OAB) and has regulatory approvals for the treatment of OAB and fecal incontinence (FI) in various international markets. The FDA-cleared and CE marked PrimeSight Endoscopy Systems and EndoSheath Protective Barrier combine state-of-the-art endoscopic technology with a sterile, disposable microbial barrier, providing practitioners and healthcare facilities with a solution to meet the growing need for safe, efficient and cost-effective flexible endoscopy. The Company also offers Macroplastique®, a urethral bulking agent for the treatment of stress urinary incontinence. Outside the U.S., the Company markets additional bulking agents: PTQ ® ® The Company is the result of the Merger effective as of March 31, 2015, of two medical device companies, Uroplasty, Inc. (“UPI”) and Vision-Sciences, Inc. (“VSCI”). On the effective date of the Merger, the two companies completed an all-stock merger, pursuant to which UPI merged with and into Merger Sub, a wholly owned subsidiary of VSCI. Merger Sub was the surviving company from the Merger, and changed its name to Uroplasty, LLC. VSCI continued to be the sole member of the surviving company. After the Merger, VSCI and its consolidated subsidiaries, including the surviving company, operate under the name Cogentix Medical, Inc.</t>
  </si>
  <si>
    <t>Change in Fiscal Year</t>
  </si>
  <si>
    <t>Change in Fiscal Year. On December 10, 2015, the Board of Directors of the Company determined that, in accordance with its bylaws and upon recommendation of the Audit Committee, the Company’s fiscal year shall begin on January 1 and end on December 31 of each year starting on January 1, 2016. The required transition period of April 1, 2015 to December 31, 2015 is included in this Form 10K Report.</t>
  </si>
  <si>
    <t>Change in Control</t>
  </si>
  <si>
    <t>Change in Control. A change in control of the Company occurred on November 3, 2016 as a result of the conversion of the Company’s convertible debt – related party into equity (see Note 3) and the issuance of common shares to Accelmed Growth Partners (see Note 4). The convertible debt – related party was owed to Lewis Pell, a member of our board of directors. As a result of the transactions described above, Mr. Pell and Accelmed owned or controlled approximately 33% and 27%, respectively, of the outstanding common stock of the Company immediately subsequent to these transactions being consummated. Accelmed and Mr. Pell entered into a voting agreement pursuant to which Mr. Pell and Accelmed have agreed to vote their shares of the Company’s common stock for the other party’s nominees to the board of directors. Further, the securities purchase agreement with Accelmed provides it with numerous protective provisions, including prohibiting the Company, without the prior approval of the Accelmed directors, from engaging in any merger, consolidation, transfer of conversion involving the Company, incurring any new indebtedness in excess of $10,000,000, and changing the size of the Board of Directors. The Company has elected not to apply pushdown accounting adjustments to the Company’s consolidated financial statements related to the change in control as allowed by Accounting Standards Update No. 2014-17.</t>
  </si>
  <si>
    <t>Basis of Presentation</t>
  </si>
  <si>
    <t>Basis of Presentation. The consolidated financial statements include the accounts of Cogentix Medical, Inc. and its wholly owned subsidiaries. We have eliminated all intercompany accounts and transactions in consolidation. We have reclassified certain prior-year amounts to conform to the current year’s presentation.</t>
  </si>
  <si>
    <t>Revenue Recognition</t>
  </si>
  <si>
    <t>Revenue Recognition. We recognize revenue in accordance with the Financial Accounting Standards Board (the “FASB”) Accounting Standards Codification (“ASC”) 605 (Topic 605, Revenue Recognition . 1. persuasive evidence that an arrangement exists; 2. delivery has occurred or services were rendered; 3. the fee is fixed and determinable; and 4. collectability is reasonably assured We recognize revenue when title passes to the customer, generally upon shipment of our products F.O.B. shipping point. Revenue for service repairs of equipment is recognized after service has been completed, and service contract revenue is recognized ratably over the term of the contract. We review our service contracts to determine if multiple element arrangements exist. A multiple element arrangement includes the sale of endescopes and service contracts. We allocate revenue to all elements based on their stand-alone selling prices by applying the relative stand-alone selling price methodology. Revenue allocated to the endoscopes in these arrangements is recognized upon shipment. Services contract revenue is deferred and represents the allocated selling price of any deliverables of the arrangement for which the customer has provided consideration, but the revenue recognition requirements have not been satisfied. We include shipping and handling charges billed to customers in net sales, and include related costs incurred by us in cost of goods sold. Typically our agreements contain no customer acceptance provisions or clauses. We sell our products to end users and to distributors. Payment terms range from prepayment to 120 days. Sales to distributors are not contingent on the distributor selling the product to end users. Customers do not have the right to return products except for warranty claims. We offer customary product warranties. We present our sales in our statement of operations net of taxes, such as sales, use, value-added and certain excise taxes, collected from the customers and remitted to governmental authorities.</t>
  </si>
  <si>
    <t>Use of Estimates</t>
  </si>
  <si>
    <t>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Our significant accounting policies and estimates include revenue recognition, short- and long-term investments, accounts receivable, valuation of inventory, foreign currency translation/transactions, purchase price allocations on acquisition, the determination of recoverability of long-lived assets and liabilities and intangible assets, share-based compensation, defined benefit pension plans, and income taxes.</t>
  </si>
  <si>
    <t>Advertising Expenses</t>
  </si>
  <si>
    <t>Advertising Expenses. Advertising costs are expensed as incurred. Such costs incurred were approximately $363,000 in the twelve months ended December 31, 2016, and $383,000 in the nine-month transition period ended December 31, 2015, respectively.</t>
  </si>
  <si>
    <t>Research and Development Expenses</t>
  </si>
  <si>
    <t>Research and Development Expenses. Costs of research, new product development, and product redesign are charged to expense as incurred.</t>
  </si>
  <si>
    <t>Share-Based Compensation</t>
  </si>
  <si>
    <t>Share-Based Compensation. We account for share-based compensation costs under ASC 718, “Compensation – Stock Compensation”. ASC 718 covers a wide range of share-based compensation arrangements including stock options, restricted share plans, performance-based awards, share appreciation rights, and employee share purchase plans. We recognize the compensation cost relating to share-based payment transactions, including grants of employee stock options and restricted shares, in our consolidated financial statements. We measure that cost based on the fair value of the equity or liability instruments issued.</t>
  </si>
  <si>
    <t>Defined Benefit Pension Plans</t>
  </si>
  <si>
    <t>Defined Benefit Pension Plans. We have a liability attributed to defined benefit pension plans we offered to certain former and current employees of our subsidiaries in the UK and The Netherlands. The liability is dependent upon numerous factors, assumptions and estimates, and the continued benefit costs we incur may be significantly affected by changes in key actuarial assumptions such as the discount rate, mortality, compensation rates, or retirement dates used to determine the projected benefit obligation. Additionally, changes made to the provisions of the plans may impact current and future benefit costs. In accordance with the provisions of ASC 715, “Compensation – Retirement Benefits”, changes in benefit obligations associated with these factors may not be immediately recognized as costs in the statement of operations, but are recognized in future years over the expected average future service of the active employees or the average remaining life expectancies of inactive employees.</t>
  </si>
  <si>
    <t>Disclosures About Fair Value of Financial Instruments</t>
  </si>
  <si>
    <t xml:space="preserve">Disclosures About Fair Value of Financial Instru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If the inputs used to measure the financial assets and liabilities fall within more than one of the different levels described above, the categorization is based on the lowest level input that is significant to the fair value measurement of the instrument. The following table shows our cash and available-for-sale securities’ adjusted cost, gross unrealized gains, gross unrealized losses and fair value by significant investment category recorded as cash and cash equivalents or short- or long-term investments as of December 31, 2016 (in thousands): December 31, 2016 Adjusted Cost Unrealized Gains Unrealized Losses Fair Value Cash and Cash Equivalents Short-Term Investments Long-Term Investments Cash $ 3,774 $ - $ - $ 3,774 $ 3,774 $ - $ - Level 1: Money market funds 3,198 - - 3,198 3,198 - - Subtotal 3,198 - - 3,198 3,198 - - Level 2: Certificates of deposit 2,159 2 - 2,161 - 719 1,442 Commercial paper 5,985 - (4 ) 5,981 2,398 3,583 - Corporate notes/bonds 9,689 - (14 ) 9,675 - 7,274 2,401 U.S. government agencies 3,503 - (5 ) 3,498 - 1,997 1,501 Subtotal 21,336 2 (24 ) 21,315 2,398 13,573 5,344 Total $ 28,308 $ 2 $ (24 ) $ 28,287 $ 9,370 $ 13,573 $ 5,344 </t>
  </si>
  <si>
    <t>Cash, Cash Equivalents and Marketable Securities</t>
  </si>
  <si>
    <t>Cash, Cash Equivalents and Marketable Securities. We consider all cash on-hand and highly liquid investments with original maturities of three months or less when purchased to be cash equivalents. We classify marketable securities having original maturities of more than three months when purchased and remaining maturities of one year or less as short-term investments and marketable securities with remaining maturities of more than one year as long-term investments. We further classify marketable securities as available-for-sale. We have not designated any of our marketable securities as trading securities or as held to maturity. Cash and cash equivalents include highly liquid money market funds and debt securities with original maturities of three months or less totaling $9.4 million and $2.0 million at December 31, 2016 and 2015, respectively. Money market funds present negligible risk of changes in value due to changes in interest rates, and their cost approximates their fair market value. We maintain cash in bank accounts, which, at times, may exceed federally insured limits. We have not experienced any losses in such accounts. Cash and cash equivalents held in foreign bank accounts totaled $507,000 at December 31, 2016 and 2015.</t>
  </si>
  <si>
    <t>Accounts Receivable</t>
  </si>
  <si>
    <t>Accounts Receivable. We grant credit to our customers in the normal course of business and, generally, do not require collateral or any other security to support amounts due. If necessary, we have an outside party assist us with performing credit and reference checks and establishing credit limits for the customer. Concentration of credit risk with respect to accounts receivable relates to certain domestic and international customers to whom we make substantial sales. To reduce risk, we routinely assess the financial strength of our customers and, when appropriate, we obtain advance payments for our international sales. As a consequence, we believe that our accounts receivable credit risk exposure is limited. Historically we have not experienced any significant credit losses related to any individual customer or group of customers in any particular industry or geographic area. Accounts outstanding longer than the contractual payment term, are considered past due. We carry our accounts receivable at the original invoice amount less an estimated allowance for doubtful receivables based on a periodic review of all outstanding amounts. We determine the allowance for doubtful accounts based on the customer’s financial health, and both historical and expected credit loss experience. We write off our accounts receivable when we deem them uncollectible. We record recoveries of accounts receivable previously written off when received. We are not always able to timely anticipate changes in the financial condition of our customers and if circumstances related to these customers deteriorate, our estimates of the recoverability of accounts receivable could be materially affected and we may be required to record additional allowances. Alternatively, if more allowances are provided than are ultimately required, we may reverse a portion of such provisions in future periods based on the actual collection experience. Historically, the accounts receivable balances we have written off have generally been within our expectations. The allowance for doubtful accounts was $34,000 and $27,000 at December 31, 2016 and 2015, respectively.</t>
  </si>
  <si>
    <t xml:space="preserve">Inventories. We state inventories at the lower of cost or market using the first-in, first-out method. We value at lower of cost or market the slow moving and obsolete inventories based upon current and expected future product sales and the expected impact of product transitions or modifications. Inventories consist of approximately the following: 12/31/16 12/31/15 Raw materials $ 4,483,000 $ 2,385,000 Work-in-process 462,000 793,000 Finished goods 2,290,000 1,407,000 $ 7,235,000 $ 4,585,000 </t>
  </si>
  <si>
    <t>Property, Plant, and Equipment</t>
  </si>
  <si>
    <t>Property, Plant and Equipment. We carry property, plant and equipment, including leasehold improvements, at cost, less accumulated depreciation or fair value if acquired in a business combination, which consists of approximately the following balances: 12/31/16 12/31/15 Land $ 129,000 $ 133,000 Building 588,000 610,000 Leasehold improvements 1,240,000 1,222,000 Internal use software 821,000 782,000 Equipment 3,203,000 3,042,000 $ 5,981,000 $ 5,789,000 Less accumulated depreciation and amortization (3,866,000 ) (3,234,000 ) $ 2,115,000 $ 2,555,000 We provide for depreciation using the straight-line method over useful lives of three to seven years for equipment and 40 years for the building. Certain products used as sales demonstration and service loaner equipment are transferred from inventory to machinery and equipment and are depreciated over 3 years. We charge maintenance and repairs to expense as incurred. We capitalize improvements and amortize them over the shorter of their estimated useful service lives or the remaining lease term. We recognized depreciation and amortization expense of approximately $778,000 in the twelve months ended December 31, 2016, and $672,000 in the nine-month transition period ended December 31, 2015, respectively.</t>
  </si>
  <si>
    <t>Goodwill. Goodwill results from the Merger and represents the excess of the purchase price over the fair value of acquired tangible assets and liabilities and identifiable intangible assets. Annually as of November 30 or if conditions indicate an additional review is necessary, the Company assesses qualitative factors to determine if it is more likely than not that the fair value of a reporting unit is less than its carrying amount and if it is necessary to perform the quantitative two-step goodwill impairment test. If the Company performs the quantitative test, it compares the carrying value of the reporting unit to an estimate of the reporting unit’s fair value to identify potential impairment. The fair value of each reporting unit is estimated using a discounted cash flow model. Where available, and as appropriate, comparable market multiples are also used to corroborate the results of the discounted cash flow models. In determining the estimated future cash flow, the Company considers and applies certain estimates and judgments, including current and projected future levels of income based on management’s plans, business trends, prospects and market and economic conditions and market-participant considerations. If the estimated fair value of the reporting unit is less than the carrying value, a second step is performed to determine the amount of the potential goodwill impairment. If impaired, goodwill is written down to its estimated implied fair value. There was no goodwill impairment loss for the year ended December 31, 2016 and the period ended December 31, 2015.</t>
  </si>
  <si>
    <t>Impairment of Long-Lived Assets</t>
  </si>
  <si>
    <t>Impairment of Long-Lived Assets. Long-lived assets consist of property, plant and equipment and finite lived intangible assets. We review our long-lived assets for impairment whenever events or business circumstances indicate that we may not recover the carrying amount of an asset. We measure recoverability of assets held and used from a comparison of the carrying amount of an asset to future undiscounted net cash flows we expect to generate by the asset. If we consider such assets impaired, we measure the impairment recognized by the amount by which the carrying amount of the assets exceeds the fair value of the assets. There were no impairment charges for the year ended December 31, 2016 and the period ended December 31, 2015.</t>
  </si>
  <si>
    <t>Product Warranty</t>
  </si>
  <si>
    <t xml:space="preserve">Product Warranty. We warrant our products to be free from defects in material and workmanship under normal use and service for a period of twelve months after the date of sale. Under the terms of these warranties, we repair or replace products we deem defective due to material or workmanship. The following table summarizes approximate changes in our warranty reserve: 12/31/16 12/31/15 Warranty reserve at beginning of period $ 146,000 $ 146,000 Warranties accrued during the period 77,000 50,000 Warranties settled during the period (96,000 ) (50,000 ) Warranty reserve at end of period $ 127,000 $ 146,000 </t>
  </si>
  <si>
    <t>Other Current Liabilities</t>
  </si>
  <si>
    <t xml:space="preserve">Other Current Liabilities. Other current liabilities consist of approximately the following: 12/31/16 12/31/15 Sales tax and VAT payable $ 328,000 $ 243,000 Accrued legal and accounting fees 101,000 70,000 Other accrued expenses 409,000 329,000 $ 838,000 $ 642,000 </t>
  </si>
  <si>
    <t>Foreign Currency Translation</t>
  </si>
  <si>
    <t>Foreign Currency Translation. We translate all assets and liabilities of our foreign subsidiaries using period-end exchange rates. We translate statements of operations items using average exchange rates for the period. We record the resulting translation adjustment within accumulated other comprehensive loss, a separate component of shareholders’ equity. We recognize foreign currency transaction gains and losses in our consolidated statements of operations, including unrealized gains and losses on short-term intercompany obligations using period-end exchange rates. We recognize foreign currency transaction gains and losses primarily as a result of fluctuations in currency rates between the U.S. dollar (the functional reporting currency) and the Euro and British pound (functional currencies of our subsidiaries), as well as their effect on the dollar denominated intercompany obligations between us and our foreign subsidiaries. All intercompany balances are revolving in nature and we do not deem any portion of them to be long-term. We recognized foreign currency transaction gains (losses) of approximately $26,000 in the twelve months ended December 31, 2016 and $(14,000) in the nine-month transition period ended December 31, 2015, respectively.</t>
  </si>
  <si>
    <t>Income Taxes. We account for income taxes using the asset and liability method. The asset and liability method provides that deferred tax assets and liabilities be recorded based on the differences between the tax basis of assets and liabilities and their carrying amounts for financial reporting purposes. We reduce deferred tax assets by a valuation allowance, when we believe it is more likely than not that some portion or all of the deferred tax assets will not be realized. ASC 740, “Accounting for Income Taxes”, prescribes a recognition threshold and a measurement attribute for financial statement recognition of tax positions we take or expect to take in a tax return. It is management’s responsibility to determine whether it is “more-likely-than-not” that a taxing authority will sustain a tax position upon examination, including resolution of any related appeals or litigation processes, based on the technical merits of the position. Under our accounting policies we recognize interest and penalties accrued on unrecognized tax benefits as well as interest received from favorable tax settlements within income tax expense.</t>
  </si>
  <si>
    <t>Basic and Diluted Net Loss per Share</t>
  </si>
  <si>
    <t xml:space="preserve">Basic and Diluted Net Loss per Share. We calculate basic net loss per common share by dividing net loss by the weighted-average common shares outstanding, excluding outstanding shares contingently subject to forfeiture. For calculating diluted net loss per common share amounts, we add additional shares to the weighted-average common shares outstanding for the assumed exercise of stock options and vesting of restricted shares, if dilutive. Because we have had net losses, the following options and warrants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exercise prices Period ended: Twelve months December 31, 2016 2,674,000 $ 0.88 - $24.40 Nine-months December 31, 2015 3,637,000 $ 1.64 - $24.40 </t>
  </si>
  <si>
    <t>Recently Adopted Accounting Pronouncements</t>
  </si>
  <si>
    <t>Recently Adopted Accounting Pronouncements In 2015, the FASB issued ASU. No. 2015-03, “Interest – Imputation of Interest (Subtopic 835-30) – Simplifying the Presentation of Debt Issuance Costs.” . The amendments in this update require that debt issuance costs related to a recognized debt liability be presented in the balance sheet as a direct deduction from the carrying amount of the debt liability. The Company adopted this standard in conjunction with obtaining its new loan facility. There was no impact of the retrospective adoption to prior periods. In July 2015, the FASB In November 2015, the FASB issued ASU No. 2015-17, “Income Taxes (Topic 740): Balance Sheet Classification of Deferred Taxes”, which requires that deferred tax liabilities and assets be classified as noncurrent in a classified balance sheet. Prior to the issuance of this guidance, deferred tax liabilities and assets were required to be separately classified into a current amount and a noncurrent amount in the balance sheet. The new accounting guidance represents a change in accounting principle and the standard is effective for fiscal years beginning after December 15, 2016, and interim periods within those fiscal years, with earlier application permitted as of the beginning of an interim or annual reporting period. The Company elected to early-adopt ASU No. 2015-17 during the fourth quarter of fiscal year 2015 and retrospectively applied the presentation.</t>
  </si>
  <si>
    <t>Recently Issued Accounting Pronouncements Not Yet Adopted</t>
  </si>
  <si>
    <t>Recently Issued Accounting Pronouncements Not Yet Adopted.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results of operations and financial position. In August 2016, the FASB issued Accounting Standards Update (“ASU”) 2016-15, Statement of Cash Flows (Topic 230): Classification of Certain Cash Receipts and Cash Payments In March 2016, FASB issued ASU 2016-09, Improvements to Employee Share-Based Payment Accounting The Company believes the most significant impact of the adoption of ASU 2016-09 to the Company’s consolidated financial statements will be to recognize certain tax benefits or tax shortfalls upon a restricted-stock award or unit vesting or stock option exercise relative to the deferred tax asset position established in the provision for income taxes line of the consolidated statements of operations instead of to consolidated shareholders’ equity. ASU 2016-09 is effective beginning in the first quarter of 2017 with early adoption permitted. The Company is still evaluating the impact of the adoption of this guidance on our consolidated financial statements. In February 2016, the FASB issued ASU 2016-2, Leases, under which lessees will recognize most leases on-balance sheet. This will generally increase reported assets and liabilities. For public entities, this ASU is effective for annual and interim periods in fiscal years beginning after December 15, 2018. ASU 2016-2 mandates a modified retrospective transition method for all entities. While the Company is still evaluating the timing and impact of the adoption of this guidance on its consolidated financial statements, it anticipates that the adoption could result in an increase in the assets and liabilities recorded on its consolidated balance sheets. In September 2015, the FASB issued ASU No. 2015-16, “Business Combinations (Topic 805).” The amendments in this update require that an acquirer recognize adjustments to provisional amounts that are identified during the measurement period in the reporting period in which the adjustment amounts are determined. Under the new guidance, the acquirer should record, in the same period’s financial statements, the effect on earnings of changes in depreciation, amortization, or other income effects, if any, as a result of the change to the provisional amounts, calculated as if the accounting had been completed at the acquisition date. On the face of the income statement or in the notes, the portion of the amount recorded in current-period earnings by line item that would have been recorded in previous reporting periods needs to be reflected as if the adjustment to the provisional amounts had been recognized as of the acquisition date. The amendments in ASU No. 2015-16 are effective for fiscal years beginning after December 15, 2016, including interim periods within those fiscal years. We do not believe the adoption of this update will have a material impact on our consolidated financial statements. In May 2014, the FASB issued ASU 2014-09, Revenue from Contracts with Customers (Topic 606), as amended by ASU 2015-14, “Deferral of Effective Date”, which requires an entity to recognize revenue to depict the transfer of promised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For public entities, this ASU is effective for annual reporting periods beginning after December 15, 2017 including interim reporting periods within that reporting period. The provisions can be adopted either retrospectively to each prior reporting period presented or as a cumulative-effect adjustment as of the date of adoption. The Company has completed the initial assessment and is currently in the process of determining the impact that this ASU will have on the consolidated financial statements and its method of adoption. We plan to adopt this ASU effective January 1, 2018.</t>
  </si>
  <si>
    <t>Summary of Significant Accounting Policies (Tables)</t>
  </si>
  <si>
    <t>Available-for-sale Securities</t>
  </si>
  <si>
    <t xml:space="preserve">The following table shows our cash and available-for-sale securities’ adjusted cost, gross unrealized gains, gross unrealized losses and fair value by significant investment category recorded as cash and cash equivalents or short- or long-term investments as of December 31, 2016 (in thousands): December 31, 2016 Adjusted Cost Unrealized Gains Unrealized Losses Fair Value Cash and Cash Equivalents Short-Term Investments Long-Term Investments Cash $ 3,774 $ - $ - $ 3,774 $ 3,774 $ - $ - Level 1: Money market funds 3,198 - - 3,198 3,198 - - Subtotal 3,198 - - 3,198 3,198 - - Level 2: Certificates of deposit 2,159 2 - 2,161 - 719 1,442 Commercial paper 5,985 - (4 ) 5,981 2,398 3,583 - Corporate notes/bonds 9,689 - (14 ) 9,675 - 7,274 2,401 U.S. government agencies 3,503 - (5 ) 3,498 - 1,997 1,501 Subtotal 21,336 2 (24 ) 21,315 2,398 13,573 5,344 Total $ 28,308 $ 2 $ (24 ) $ 28,287 $ 9,370 $ 13,573 $ 5,344 </t>
  </si>
  <si>
    <t xml:space="preserve">Inventories consist of approximately the following: 12/31/16 12/31/15 Raw materials $ 4,483,000 $ 2,385,000 Work-in-process 462,000 793,000 Finished goods 2,290,000 1,407,000 $ 7,235,000 $ 4,585,000 </t>
  </si>
  <si>
    <t>Components of Property, Plant, and Equipment</t>
  </si>
  <si>
    <t xml:space="preserve">We carry property, plant and equipment, including leasehold improvements, at cost, less accumulated depreciation or fair value if acquired in a business combination, which consists of approximately the following balances: 12/31/16 12/31/15 Land $ 129,000 $ 133,000 Building 588,000 610,000 Leasehold improvements 1,240,000 1,222,000 Internal use software 821,000 782,000 Equipment 3,203,000 3,042,000 $ 5,981,000 $ 5,789,000 Less accumulated depreciation and amortization (3,866,000 ) (3,234,000 ) $ 2,115,000 $ 2,555,000 </t>
  </si>
  <si>
    <t>Summary of Changes in Warranty Reserve</t>
  </si>
  <si>
    <t xml:space="preserve">The following table summarizes approximate changes in our warranty reserve: 12/31/16 12/31/15 Warranty reserve at beginning of period $ 146,000 $ 146,000 Warranties accrued during the period 77,000 50,000 Warranties settled during the period (96,000 ) (50,000 ) Warranty reserve at end of period $ 127,000 $ 146,000 </t>
  </si>
  <si>
    <t xml:space="preserve">Other current liabilities consist of approximately the following: 12/31/16 12/31/15 Sales tax and VAT payable $ 328,000 $ 243,000 Accrued legal and accounting fees 101,000 70,000 Other accrued expenses 409,000 329,000 $ 838,000 $ 642,000 </t>
  </si>
  <si>
    <t>Anti-dilutive Securities Excluded from Diluted Loss per Common Share</t>
  </si>
  <si>
    <t xml:space="preserve">Because we have had net losses, the following options and warrants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exercise prices Period ended: Twelve months December 31, 2016 2,674,000 $ 0.88 - $24.40 Nine-months December 31, 2015 3,637,000 $ 1.64 - $24.40 </t>
  </si>
  <si>
    <t>Goodwill and Other Intangible Assets (Tables)</t>
  </si>
  <si>
    <t>Schedule of Other Intangible Assets</t>
  </si>
  <si>
    <t xml:space="preserve">Other intangible assets consisted of approximately the following at reporting dates presented below: December 31, 2016 December 31, 2015 Gross Carrying Amount Accumulated Amortization Weighted Average Amortization period Gross Carrying Amount Accumulated Amortization Weighted Average Amortization period Developed technology $ 6,200,000 $ 1,550,000 5.25 $ 6,200,000 $ 664,000 6.25 Patents &amp; trademarks 5,653,000 5,616,000 8.25 5,653,000 5,586,000 9.25 Trademarks and trade names 190,000 75,000 8.25 190,000 67,000 9.25 Customer relationships 7,270,000 2,590,000 3.25 7,270,000 1,150,000 4.25 19,313,000 $ 9,831,000 19,313,000 $ 7,467,000 Accumulated amortization 9,831,000 7,467,000 Net book value of amortizable intangible assets $ 9,482,000 4.23 $ 11,846,000 5.23 </t>
  </si>
  <si>
    <t>Estimated Amortization Expense for all Intangible Assets</t>
  </si>
  <si>
    <t xml:space="preserve">Estimated amortization expense for all intangible assets for the five years subsequent to December 31, 2016 is as follows: Year ending December 31, 2017 $ 2,353,000 2018 2,347,000 2019 2,341,000 2020 1,254,000 2021 894,000 Thereafter 293,000 </t>
  </si>
  <si>
    <t>Convertible Debt - Related Party (Tables)</t>
  </si>
  <si>
    <t>Summary of Convertible Debt - Related Party</t>
  </si>
  <si>
    <t xml:space="preserve">The following table is a summary of convertible debt – related party as of December 31, 2015: Gross Principal Amount Unamortized Debt Discount Net Amount Note Payable A $ 20,000,000 $ (3,639,000 ) $ 16,361,000 Note Payable B 3,500,000 (562,000 ) 2,938,000 Note Payable C 4,990,000 (952,000 ) 4,038,000 $ 28,490,000 $ (5,153,000 ) $ 23,337,000 </t>
  </si>
  <si>
    <t>Shareholders' Equity (Tables)</t>
  </si>
  <si>
    <t>Weighted-average Assumptions used to Value the Options Granted</t>
  </si>
  <si>
    <t>We used the following weighted-average assumptions to value the options granted during the year ended December 31, 2016 and the nine-month transition period ended December 31, 2015: December 31, 2016 December 31, 2015 Expected life, in years 3.90 3.84 Risk-free interest rate .98 % 1.11 % Expected volatility 61.86 % 63.9 % Expected dividend yield 0 % 0 %</t>
  </si>
  <si>
    <t>Stock Option Activity</t>
  </si>
  <si>
    <t xml:space="preserve">The following table summarizes the activity related to our stock options for the year ended December 31, 2016 and the nine-month transition period ended December 31, 2015: Number of shares Weighted average exercise price Weighted average grant date fair value Aggregate intrinsic value Weighted average remaining life in years Balance at March 31, 2015 2,250,865 $ 5.32 $ - 5.06 Options granted 617,914 1.64 $ 0.79 Options exercised - Options surrendered (295,139 ) 5.08 Balance at December 31, 2015 2,573,640 4.46 - 5.24 Options granted 692,400 1.05 0.49 Options exercised - Options surrendered (1,585,050 ) 3.90 Balance at December 31, 2016 1,680,990 $ 3.54 $ 752,290 6.55 Options exercisable at December 31, 2016 811,015 $ 3.80 $ 607,800 3.71 </t>
  </si>
  <si>
    <t>Restricted Shares Activity</t>
  </si>
  <si>
    <t xml:space="preserve">The following table summarizes the activity related to our restricted stock for the year ended December 31, 2016 and the nine-month transition period ended December 31, 2015: Number of Shares Weighted average grant date fair value Weighted average remaining life in years Aggregate intrinsic value Balance at March 31, 2015 317,741 $ 4.47 1.93 $ 387,644 Shares granted 513,299 1.62 Shares vested (122,353 ) 4.42 157,835 Shares surrendered (21,777 ) 2.73 Balance at December 31, 2015 686,910 2.41 1.59 886,114 Shares granted 937,858 1.18 Shares vested (324,521 ) 2.19 652,287 Shares surrendered (307,699 ) 2.45 Balance at December 31, 2016 992,548 $ 1.30 1.35 $ 1,995,021 </t>
  </si>
  <si>
    <t>Commitments and Contingencies (Tables)</t>
  </si>
  <si>
    <t>Future Minimum Lease Payments in Subsequent Fiscal Years Under Noncancelable Operating Leases</t>
  </si>
  <si>
    <t xml:space="preserve">At December 31, 2016, the approximate future minimum lease payments in subsequent years under noncancelable operating leases with an initial term in excess of one year are approximately as follows: 2017 $ 698,000 2018 688,000 2019 303,000 2020 157,000 2021 158,000 Thereafter 709,000 $ 2,713,000 </t>
  </si>
  <si>
    <t>Savings and Retirement Plans (Tables)</t>
  </si>
  <si>
    <t>Defined Benefit Plan Disclosure [Line Items]</t>
  </si>
  <si>
    <t>Allocation of Pension Plan Assets</t>
  </si>
  <si>
    <t>The allocation of pension plan assets was as follows: December 31, 2016 December 31, 2015 Target Allocation Actual Allocation Target Allocation Actual Allocation Other Contract (Netherlands Plan) 100 % 100 % 100 % 100 % Deposit Administration Contract (U.K. Plan) 100 % 100 % 100 % 100 %</t>
  </si>
  <si>
    <t>Fair value of Pension Plan Assets</t>
  </si>
  <si>
    <t xml:space="preserve">The fair value of the pension plan assets by asset class is as follows: Asset Class Total Quoted Prices in Active Markets for Identical Assets (Level 1) Significant Observable Inputs (Level 2) Significant Unobservable Inputs (Level 3) December 31, 2016 Other Contract (Netherlands Plan) $ 3,321,000 $ (5,000 ) $ - $ 3,326,000 Deposit Administration Contract (U.K. Plan) 616,000 - 616,000 - December 31, 2015 Other Contract (Netherlands Plan) $ 3,002,000 $ (3,000 ) $ - $ 3,005,000 Deposit Administration Contract (U.K. Plan) 775,000 - 775,000 - </t>
  </si>
  <si>
    <t>Reconciliation of Beginning and Ending Balances for Level 3 Assets</t>
  </si>
  <si>
    <t xml:space="preserve">The reconciliation of beginning and ending balances for our Level 3 assets is as follows: Other Contract (Netherlands Pension Plan Assets) Beginning balance at December 31, 2015 $ 3,005,000 Loss recognized in earnings 54,000 Actuarial gain 291,000 Purchases 130,000 Sales (21,000 ) Transfers (3,000 ) Foreign currency translation (130,000 ) Ending balance at December 31, 2016 $ 3,326,000 </t>
  </si>
  <si>
    <t>The Netherlands Defined Benefit Plan [Member]</t>
  </si>
  <si>
    <t>Benefit Payments in Subsequent Fiscal Years</t>
  </si>
  <si>
    <t xml:space="preserve">At December 31, 2016, we project the following benefit payments in subsequent years: 2017 $ 20,000 2018 20,000 2019 21,000 2020 21,000 2021 27,000 2022 to 2026 190,000 $ 299,000 </t>
  </si>
  <si>
    <t>Summary of the Changes in Benefit Obligations and the Change in Plan Assets</t>
  </si>
  <si>
    <t xml:space="preserve">The following table summarizes the change in benefit obligations and the change in plan assets: Twelve months ended December 31, 2016 Nine months ended December 31, 2015 Changes in benefit obligations: Projected benefit obligation, beginning of period $ 3,665,000 $ 4,465,000 Service cost 104,000 109,000 Interest cost 76,000 51,000 Benefits paid (21,000 ) (16,000 ) Plan amendment (658,000 ) - Actuarial loss (gain) 474,000 (977,000 ) Foreign currency translation (130,000 ) 33,000 Projected benefit obligation, end of period $ 3,510,000 $ 3,665,000 Changes in plan assets: Plan assets, beginning of period $ 3,002,000 $ 3,593,000 Contributions to plan 125,000 73,000 Management cost (12,000 ) (4,000 ) Actual return on assets 357,000 (670,000 ) Benefits paid (21,000 ) (16,000 ) Foreign currency translation (130,000 ) 26,000 Plan assets, end of period $ 3,321,000 $ 3,002,000 </t>
  </si>
  <si>
    <t>Amount Recognized in Other Comprehensive Loss</t>
  </si>
  <si>
    <t xml:space="preserve">The amount recognized in other comprehensive loss consists of: Twelve months ended December 31, 2016 Nine months ended December 31, 2015 Unrecognized net prior service benefit $ (870,000 ) $ (313,000 ) Unrecognized net losses 779,000 656,000 Additional other comprehensive (gain) /loss (gross of income taxes) $ (91,000 ) $ 343,000 </t>
  </si>
  <si>
    <t>Projected Benefit Obligation, Accumulated Benefit Obligations and the Fair Value Plan Assets</t>
  </si>
  <si>
    <t xml:space="preserve">The projected benefit obligation, accumulated benefit obligation and the fair value of plan assets were as follows: December 31, 2016 December 31, 2015 Projected benefit obligation $ 3,510,000 $ 3,665,000 Accumulated benefit obligation 3,376,000 3,107,000 Fair value of plan assets 3,321,000 3,002,000 </t>
  </si>
  <si>
    <t>Components of Benefit Costs for Defined Benefit Retirement Plans</t>
  </si>
  <si>
    <t xml:space="preserve">The cost of our defined benefit retirement plan includes the following components: Twelve months ended December 31, 2016 Nine months ended December 31, 2015 Gross service cost, net of employee contribution $ 99,000 $ 98,000 Interest cost 76,000 51,000 Management cost 5,000 6,000 Expected return on assets (66,000 ) (42,000 ) Amortization (30,000 ) 1,000 Net periodic retirement cost $ 84,000 $ 114,000 </t>
  </si>
  <si>
    <t>Major Assumptions Used in Calculations</t>
  </si>
  <si>
    <t>Major assumptions used in the above calculations include: December 31, 2016 December 31, 2015 Discount rate 2.00 % 2.40 % Expected return on assets 2.00 % 2.40 % Expected rate of increase in future compensation: General 2.5 % 2.5 % Individual 0-3 % 0-3 %</t>
  </si>
  <si>
    <t>The UK Defined Benefit Pension Plan [Member]</t>
  </si>
  <si>
    <t xml:space="preserve">At December 31, 2016 we project the following benefit payments in subsequent years: 2017 $ 23,000 2018 133,000 2019 45,000 2020 - 2021 - 2022 to 2026 652,000 $ 853,000 </t>
  </si>
  <si>
    <t xml:space="preserve">The following table summarizes the change in benefit obligations and the change in plan assets: Twelve months ended December 31, 2016 Nine months ended December 31, 2015 Changes in benefit obligations: Projected benefit obligation, beginning of period $ 744,000 $ 814,000 Service cost 4,000 4,000 Interest cost 26,000 21,000 Benefits paid (96,000 ) Other (4,000 ) (4,000 ) Actuarial loss (gain) 197,000 (91,000 ) Foreign currency translation (135,000 ) - Projected benefit obligation, end of period $ 736,000 $ 744,000 Changes in plan assets: Plan assets, beginning of period $ 775,000 $ 730,000 Contributions to plan 53,000 33,000 Management cost (4,000 ) (4,000 ) Benefits Paid (96,000 ) - Actual return on assets 15,000 19,000 Foreign currency translation (127,000 ) (3,000 ) Plan assets, end of period $ 616,000 $ 775,000 </t>
  </si>
  <si>
    <t xml:space="preserve">The amount recognized in other comprehensive loss consists of: Twelve months ended December 31, 2016 Nine months ended December 31, 2015 Unrecognized net losses (gross of deferred taxes) $ 276,000 $ 116,000 </t>
  </si>
  <si>
    <t xml:space="preserve">The projected benefit obligation, accumulated benefit obligation and the fair value plan assets were as follows: December 31, 2016 December 31, 2015 Projected benefit obligation $ 736,000 $ 744,000 Accumulated benefit obligation 736,000 744,000 Fair value of plan assets 616,000 775,000 </t>
  </si>
  <si>
    <t xml:space="preserve">The cost of our defined benefit retirement plan includes the following components for the periods ended:: Twelve months ended December 31, 2016 Nine months ended December 31, 2015 Gross service cost, net of employee contribution $ 5,000 $ 4,000 Interest cost 26,000 21,000 Expected return on assets (21,000 ) (15,000 ) Amortization 7,000 19,000 Net periodic retirement cost $ 17,000 $ 29,000 </t>
  </si>
  <si>
    <t>Major assumptions used in the above calculations include: December 31, 2016 December 31, 2015 Discount rate 2.70 % 4.00 % Expected return on assets 2.20 % 3.00 %</t>
  </si>
  <si>
    <t>Income Taxes (Tables)</t>
  </si>
  <si>
    <t>Components of Income Tax Expense</t>
  </si>
  <si>
    <t xml:space="preserve">The components of income tax expense consist of the following: Twelve months ended December 31, 2016 Nine months ended December 31, 2015 Income tax provision: Current: Federal and state $ 91,000 $ 14,000 Foreign 49,000 35,000 Deferred: Federal and state - - Foreign 5,000 (9,000 ) Total income tax expense $ 145,000 $ 40,000 </t>
  </si>
  <si>
    <t>Income Tax Expense Differs from Statutory Federal Income Tax Benefit</t>
  </si>
  <si>
    <t xml:space="preserve">Actual income tax expense differs from statutory federal income tax benefit for the period presented is as follows: Twelve months ended December 31, 2016 Nine months ended December 31, 2015 Statutory federal income tax benefit $ (7,462,000 ) $ (2,376,000 ) State tax benefit, net of federal taxes (55,000 ) (212,000 ) Foreign tax (39,000 ) (18,000 ) Nondeductible expenses - debt forgiveness 5,575,000 - Nondeductible expenses – other 163,000 92,000 Nondeductible expenses – transaction costs - 55,000 Subpart F Income 51,000 20,000 Valuation allowance increase / (decrease) (7,334,000 ) 1,377,000 Stock compensation shortfall 96,000 128,000 Stock compensation true-up &amp; expirations 958,000 83,000 NOL expiration and true-up 8,110,000 320,000 Other 80,000 571,000 Total income tax expense $ 143,000 $ 40,000 </t>
  </si>
  <si>
    <t>Deferred Tax Assets (Liabilities)</t>
  </si>
  <si>
    <t xml:space="preserve">Deferred tax assets (liabilities) consist of approximately the following: December 31, 2016 December 31, 2015 Fixed assets $ (51,000 ) $ (50,000 ) Intangible assets (3,479,000 ) (4,378,000 ) Pension liability 76,000 135,000 Stock based compensation 535,000 1,661,000 Inventory 483,000 298,000 Debt discount - (1,929,000 ) Other reserves and accruals 778,000 437,000 Deferred rent 250,000 250,000 Undistributed foreign earnings (504,000 ) (451,000 ) Foreign tax credits 68,000 68,000 Credit carryforwards 72,000 - Net operating losses 11,230,000 20,812,000 9,458,000 16,853,000 Less valuation allowance (9,382,000 ) (16,717,000 ) $ 76,000 $ 136,000 </t>
  </si>
  <si>
    <t>Business Segment Information (Tables)</t>
  </si>
  <si>
    <t>Sales to Customers and Long-lived Assets by Geographic Area</t>
  </si>
  <si>
    <t xml:space="preserve">Information regarding geographic area net sales to customers for the twelve months ended December 31, 2016 and the nine-month transition period ended December 31, 2015, is approximately as follows: United States All Other Foreign Countries (1) Consolidated Twelve months ended December 31, 2016 $ 39,513,000 $ 12,339,000 $ 51,852,000 Nine-month transition period ended December 31, 2015 $ 27,236,000 $ 9,386,000 $ 36,622,000 (1) No other foreign country accounts for 10% or more of the consolidated net sales Information regarding geographic area long-lived assets at December 31, 2016 and December 31, 2015 is approximately as follows: United States United Kingdom/ The Netherlands Consolidated December 31, 2016 $ 1,676,000 $ 439,000 $ 2,115,000 December 31, 2015 $ 2,089,000 $ 466,000 $ 2,555,000 </t>
  </si>
  <si>
    <t>Summary of Significant Accounting Policies, Nature of Business Through Advertising Expenses (Details)</t>
  </si>
  <si>
    <t>Dec. 31, 2015USD ($)</t>
  </si>
  <si>
    <t>Dec. 31, 2016USD ($)Company</t>
  </si>
  <si>
    <t>Nature of Business [Abstract]</t>
  </si>
  <si>
    <t>Number of companies merged | Company</t>
  </si>
  <si>
    <t>Advertising Expenses [Abstract]</t>
  </si>
  <si>
    <t>Advertising expense</t>
  </si>
  <si>
    <t>Accelmed [Member]</t>
  </si>
  <si>
    <t>Change in Control [Abstract]</t>
  </si>
  <si>
    <t>Ownership percentage</t>
  </si>
  <si>
    <t>27.00%</t>
  </si>
  <si>
    <t>Limit of indebtedness without prior approval</t>
  </si>
  <si>
    <t>Mr. Lewis C. Pell [Member]</t>
  </si>
  <si>
    <t>33.00%</t>
  </si>
  <si>
    <t>Maximum [Member]</t>
  </si>
  <si>
    <t>Revenue Recognition [Abstract]</t>
  </si>
  <si>
    <t>Number of days for receipt of payment of good sold</t>
  </si>
  <si>
    <t>120 days</t>
  </si>
  <si>
    <t>Summary of Significant Accounting Policies, Fair Value of Financial Instruments Through Inventories (Details) - USD ($)</t>
  </si>
  <si>
    <t>Available-for-sale Securities, Fair Value to Amortized Cost Basis [Abstract]</t>
  </si>
  <si>
    <t>Adjusted Cost</t>
  </si>
  <si>
    <t>Unrealized Gains</t>
  </si>
  <si>
    <t>Unrealized Losses</t>
  </si>
  <si>
    <t>Fair Value</t>
  </si>
  <si>
    <t>Cash and Cash Equivalents</t>
  </si>
  <si>
    <t>Short-Term Investments</t>
  </si>
  <si>
    <t>Long-Term Investments</t>
  </si>
  <si>
    <t>Cash, Cash Equivalents and Marketable Securities [Abstract]</t>
  </si>
  <si>
    <t>Money market funds and debt securities</t>
  </si>
  <si>
    <t>Cash and cash equivalents held in foreign bank accounts</t>
  </si>
  <si>
    <t>Accounts Receivable [Abstract]</t>
  </si>
  <si>
    <t>Allowance for doubtful accounts</t>
  </si>
  <si>
    <t>Inventories [Abstract]</t>
  </si>
  <si>
    <t>Raw materials</t>
  </si>
  <si>
    <t>Work-in-process</t>
  </si>
  <si>
    <t>Finished goods</t>
  </si>
  <si>
    <t>Cash [Member]</t>
  </si>
  <si>
    <t>Level 1 [Member]</t>
  </si>
  <si>
    <t>Level 1 [Member] | Money Market Funds [Member]</t>
  </si>
  <si>
    <t>Level 2 [Member]</t>
  </si>
  <si>
    <t>Level 2 [Member] | Certificates of Deposit [Member]</t>
  </si>
  <si>
    <t>Level 2 [Member] | Commercial Paper [Member]</t>
  </si>
  <si>
    <t>Level 2 [Member] | Corporate Notes/Bonds [Member]</t>
  </si>
  <si>
    <t>Level 2 [Member] | U.S. Government Agencies [Member]</t>
  </si>
  <si>
    <t>Summary of Significant Accounting Policies, Property Plant and Equipment (Details) - USD ($)</t>
  </si>
  <si>
    <t>Components of property, plant, and equipment [Abstract]</t>
  </si>
  <si>
    <t>Property, plant and equipment, gross</t>
  </si>
  <si>
    <t>Less accumulated depreciation and amortization</t>
  </si>
  <si>
    <t>Property, plant and equipment, net</t>
  </si>
  <si>
    <t>Equipment transferred from inventory to machinery and equipment, deprecation period</t>
  </si>
  <si>
    <t>3 years</t>
  </si>
  <si>
    <t>Depreciation and amortization expense</t>
  </si>
  <si>
    <t>Land [Member]</t>
  </si>
  <si>
    <t>Building [Member]</t>
  </si>
  <si>
    <t>Property, plant and equipment, useful life</t>
  </si>
  <si>
    <t>40 years</t>
  </si>
  <si>
    <t>Leasehold Improvements [Member]</t>
  </si>
  <si>
    <t>Internal Use Software [Member]</t>
  </si>
  <si>
    <t>Equipment [Member]</t>
  </si>
  <si>
    <t>Equipment [Member] | Minimum [Member]</t>
  </si>
  <si>
    <t>Equipment [Member] | Maximum [Member]</t>
  </si>
  <si>
    <t>7 years</t>
  </si>
  <si>
    <t>Summary of Significant Accounting Policies, Goodwill Through Foreign Currency Translation (Details) - USD ($)</t>
  </si>
  <si>
    <t>Goodwill [Abstract]</t>
  </si>
  <si>
    <t>Goodwill impairment loss</t>
  </si>
  <si>
    <t>Impairment of Long Lived Assets [Abstract]</t>
  </si>
  <si>
    <t>Impairment of long-lived assets</t>
  </si>
  <si>
    <t>Product Warranty [Abstract]</t>
  </si>
  <si>
    <t>Period of service of the product after the date of sale</t>
  </si>
  <si>
    <t>12 months</t>
  </si>
  <si>
    <t>Warranty Reserve [Abstract]</t>
  </si>
  <si>
    <t>Warranty reserve at beginning of period</t>
  </si>
  <si>
    <t>Warranties accrued during the period</t>
  </si>
  <si>
    <t>Warranties settled during the period</t>
  </si>
  <si>
    <t>Warranty reserve at end of period</t>
  </si>
  <si>
    <t>Other Current Liabilities [Abstract]</t>
  </si>
  <si>
    <t>Sales tax and VAT payable</t>
  </si>
  <si>
    <t>Accrued legal and accounting fees</t>
  </si>
  <si>
    <t>Other accrued expenses</t>
  </si>
  <si>
    <t>Total other liabilities</t>
  </si>
  <si>
    <t>Foreign Currency Translation [Abstract]</t>
  </si>
  <si>
    <t>Summary of Significant Accounting Policies, Basic and Diluted Net Loss Per Share (Details) - Options, Warrants and Unvested Restricted Stock [Member] - $ / shares</t>
  </si>
  <si>
    <t>Antidilutive Securities Excluded from Computation of Earnings Per Share [Line Items]</t>
  </si>
  <si>
    <t>Number of anti-dilutive shares excluded from computation of diluted loss per common share (in shares)</t>
  </si>
  <si>
    <t>Range of exercise prices - lower range limit (in dollars per share)</t>
  </si>
  <si>
    <t>Range of exercise prices - upper range limit (in dollars per share)</t>
  </si>
  <si>
    <t>Goodwill and Other Intangible Assets (Details) - USD ($)</t>
  </si>
  <si>
    <t>Mar. 31, 2015</t>
  </si>
  <si>
    <t>Amount of purchase price</t>
  </si>
  <si>
    <t>Finite-Lived Intangible Assets [Line Items]</t>
  </si>
  <si>
    <t>Gross carrying amount</t>
  </si>
  <si>
    <t>Accumulated amortization</t>
  </si>
  <si>
    <t>Weighted average amortization period</t>
  </si>
  <si>
    <t>5 years 2 months 23 days</t>
  </si>
  <si>
    <t>4 years 2 months 23 days</t>
  </si>
  <si>
    <t>Net book value of amortizable intangible assets</t>
  </si>
  <si>
    <t>Amortization of intangible assets</t>
  </si>
  <si>
    <t>Estimated amortization expense for all intangible assets [Abstract]</t>
  </si>
  <si>
    <t>Thereafter</t>
  </si>
  <si>
    <t>Developed Technology [Member]</t>
  </si>
  <si>
    <t>6 years 3 months</t>
  </si>
  <si>
    <t>5 years 3 months</t>
  </si>
  <si>
    <t>Patents &amp; Trademarks [Member]</t>
  </si>
  <si>
    <t>9 years 3 months</t>
  </si>
  <si>
    <t>8 years 3 months</t>
  </si>
  <si>
    <t>Trademarks and Trade Names [Member]</t>
  </si>
  <si>
    <t>Customer Relationships [Member]</t>
  </si>
  <si>
    <t>4 years 3 months</t>
  </si>
  <si>
    <t>3 years 3 months</t>
  </si>
  <si>
    <t>Convertible Debt - Related Party (Details) - USD ($)</t>
  </si>
  <si>
    <t>Nov. 30, 2016</t>
  </si>
  <si>
    <t>Net Amount</t>
  </si>
  <si>
    <t>Debt conversion price (in dollars per share)</t>
  </si>
  <si>
    <t>Debt conversion, converted shares (in shares)</t>
  </si>
  <si>
    <t>Accrued interest</t>
  </si>
  <si>
    <t>Effective interest rate</t>
  </si>
  <si>
    <t>4.72%</t>
  </si>
  <si>
    <t>Face value of debt</t>
  </si>
  <si>
    <t>Convertible Debt [Member]</t>
  </si>
  <si>
    <t>Gross Principal Amount</t>
  </si>
  <si>
    <t>Unamortized Debt Discount</t>
  </si>
  <si>
    <t>Convertible Debt [Member] | Note Payable A [Member]</t>
  </si>
  <si>
    <t>Annual interest rate</t>
  </si>
  <si>
    <t>0.84%</t>
  </si>
  <si>
    <t>Convertible Debt [Member] | Note Payable B [Member]</t>
  </si>
  <si>
    <t>1.66%</t>
  </si>
  <si>
    <t>Convertible Debt [Member] | Note Payable C [Member]</t>
  </si>
  <si>
    <t>1.91%</t>
  </si>
  <si>
    <t>Shareholders' Equity (Details)</t>
  </si>
  <si>
    <t>Nov. 03, 2016USD ($)$ / sharesshares</t>
  </si>
  <si>
    <t>Dec. 31, 2015USD ($)$ / sharesshares</t>
  </si>
  <si>
    <t>Dec. 31, 2016USD ($)Plan$ / sharesshares</t>
  </si>
  <si>
    <t>Mar. 31, 2015USD ($)$ / sharesshares</t>
  </si>
  <si>
    <t>Securities Purchase Agreement [Abstract]</t>
  </si>
  <si>
    <t>Common stock issued (in shares)</t>
  </si>
  <si>
    <t>Net proceeds from common stock issuance | $</t>
  </si>
  <si>
    <t>Share-based compensation expense | $</t>
  </si>
  <si>
    <t>Restricted shares and warrants, additional disclosures [Abstract]</t>
  </si>
  <si>
    <t>Unrecognized share-based compensation expense | $</t>
  </si>
  <si>
    <t>Unrecognized compensation expense, weighted average period of recognition</t>
  </si>
  <si>
    <t>1 year 6 months</t>
  </si>
  <si>
    <t>Warrants issued to purchase common stock (in shares)</t>
  </si>
  <si>
    <t>Warrants exercise price (in dollars per share) | $ / shares</t>
  </si>
  <si>
    <t>Common stock issued price (in dollars per share) | $ / shares</t>
  </si>
  <si>
    <t>Gross proceeds from common stock issuance | $</t>
  </si>
  <si>
    <t>Common stock issuance expense | $</t>
  </si>
  <si>
    <t>Stock Options [Member]</t>
  </si>
  <si>
    <t>Weighted-average assumptions used to value the options granted [Abstract]</t>
  </si>
  <si>
    <t>Expected life, in years</t>
  </si>
  <si>
    <t>3 years 10 months 2 days</t>
  </si>
  <si>
    <t>3 years 10 months 24 days</t>
  </si>
  <si>
    <t>Risk-free interest rate</t>
  </si>
  <si>
    <t>1.11%</t>
  </si>
  <si>
    <t>0.98%</t>
  </si>
  <si>
    <t>Expected volatility</t>
  </si>
  <si>
    <t>63.90%</t>
  </si>
  <si>
    <t>61.86%</t>
  </si>
  <si>
    <t>Expected dividend yield</t>
  </si>
  <si>
    <t>0.00%</t>
  </si>
  <si>
    <t>Stock options, number of shares [Roll Forward]</t>
  </si>
  <si>
    <t>Outstanding, beginning of period (in shares)</t>
  </si>
  <si>
    <t>Options granted (in shares)</t>
  </si>
  <si>
    <t>Options exercised (in shares)</t>
  </si>
  <si>
    <t>Options surrendered (in shares)</t>
  </si>
  <si>
    <t>Outstanding, end of period (in shares)</t>
  </si>
  <si>
    <t>Exercisable, end of period (in shares)</t>
  </si>
  <si>
    <t>Stock options, weighted average exercise price [Roll Forward]</t>
  </si>
  <si>
    <t>Outstanding, beginning of period (in dollars per share) | $ / shares</t>
  </si>
  <si>
    <t>Options granted (in dollars per share) | $ / shares</t>
  </si>
  <si>
    <t>Options surrendered (in dollars per share) | $ / shares</t>
  </si>
  <si>
    <t>Outstanding, end of period (in dollars per share) | $ / shares</t>
  </si>
  <si>
    <t>Exercisable, end of period (in dollars per share) | $ / shares</t>
  </si>
  <si>
    <t>Stock options, additional disclosures [Abstract]</t>
  </si>
  <si>
    <t>Weighted-average grant date fair value (in dollars per share) | $ / shares</t>
  </si>
  <si>
    <t>Outstanding, Aggregate intrinsic value, beginning of period | $</t>
  </si>
  <si>
    <t>Outstanding, Aggregate intrinsic value, end of period | $</t>
  </si>
  <si>
    <t>Exercisable, Aggregate intrinsic value, end of period | $</t>
  </si>
  <si>
    <t>Outstanding, Weighted average remaining life in years</t>
  </si>
  <si>
    <t>5 years 2 months 26 days</t>
  </si>
  <si>
    <t>6 years 6 months 18 days</t>
  </si>
  <si>
    <t>5 years 22 days</t>
  </si>
  <si>
    <t>Options exercisable, Weighted average remaining life in years</t>
  </si>
  <si>
    <t>3 years 8 months 16 days</t>
  </si>
  <si>
    <t>Fair value of stock options vested | $</t>
  </si>
  <si>
    <t>Proceeds from stock options exercised | $</t>
  </si>
  <si>
    <t>Stock Options [Member] | Executive Employees and Directors [Member]</t>
  </si>
  <si>
    <t>Forfeiture rate</t>
  </si>
  <si>
    <t>15.00%</t>
  </si>
  <si>
    <t>Stock Options [Member] | Non-Executive Employees [Member]</t>
  </si>
  <si>
    <t>20.00%</t>
  </si>
  <si>
    <t>Restricted Stock [Member]</t>
  </si>
  <si>
    <t>Restricted shares and warrants, number of shares [Roll Forward]</t>
  </si>
  <si>
    <t>Balance, beginning of period (in shares)</t>
  </si>
  <si>
    <t>Shares granted (in shares)</t>
  </si>
  <si>
    <t>Shares vested (in shares)</t>
  </si>
  <si>
    <t>Shares surrendered (in shares)</t>
  </si>
  <si>
    <t>Balance, end of period (in shares)</t>
  </si>
  <si>
    <t>Restricted shares, weighted average grant date fair value [Roll Forward]</t>
  </si>
  <si>
    <t>Balance, beginning of period (in dollars per share) | $ / shares</t>
  </si>
  <si>
    <t>Shares granted (in dollars per share) | $ / shares</t>
  </si>
  <si>
    <t>Shares vested (in dollars per share) | $ / shares</t>
  </si>
  <si>
    <t>Shares surrendered (in dollars per share) | $ / shares</t>
  </si>
  <si>
    <t>Balance, end of period (in dollars per share) | $ / shares</t>
  </si>
  <si>
    <t>Weighted average remaining life in years, Balance</t>
  </si>
  <si>
    <t>1 year 7 months 2 days</t>
  </si>
  <si>
    <t>1 year 4 months 6 days</t>
  </si>
  <si>
    <t>1 year 11 months 5 days</t>
  </si>
  <si>
    <t>Aggregate intrinsic value, Balance | $</t>
  </si>
  <si>
    <t>Shares vested, Aggregate intrinsic value | $</t>
  </si>
  <si>
    <t>Restricted Stock [Member] | Minimum [Member]</t>
  </si>
  <si>
    <t>Vesting period</t>
  </si>
  <si>
    <t>6 months</t>
  </si>
  <si>
    <t>Restricted Stock [Member] | Maximum [Member]</t>
  </si>
  <si>
    <t>1 year</t>
  </si>
  <si>
    <t>2015 Plan [Member]</t>
  </si>
  <si>
    <t>Number of active plans for share-based compensation grants | Plan</t>
  </si>
  <si>
    <t>Number of shares reserved for share-based grants (in shares)</t>
  </si>
  <si>
    <t>Shares remain available for grant (in shares)</t>
  </si>
  <si>
    <t>2 years</t>
  </si>
  <si>
    <t>2015 Plan [Member] | Stock Options [Member]</t>
  </si>
  <si>
    <t>2015 Plan [Member] | Stock Options [Member] | Minimum [Member]</t>
  </si>
  <si>
    <t>Term of share-based payment award</t>
  </si>
  <si>
    <t>5 years</t>
  </si>
  <si>
    <t>2015 Plan [Member] | Stock Options [Member] | Maximum [Member]</t>
  </si>
  <si>
    <t>2006 Plan [Member] | Performance Award [Member]</t>
  </si>
  <si>
    <t>First stock price target of common stock (in dollars per share) | $ / shares</t>
  </si>
  <si>
    <t>Second stock price target of common stock (in dollars per share) | $ / shares</t>
  </si>
  <si>
    <t>Third stock price target of common stock (in dollars per share) | $ / shares</t>
  </si>
  <si>
    <t>Line of Credit (Details) - Revolving Credit Facility [Member] - USD ($)</t>
  </si>
  <si>
    <t>Sep. 18, 2015</t>
  </si>
  <si>
    <t>Line of Credit Facility [Line Items]</t>
  </si>
  <si>
    <t>Borrowing capacity percentage based on value of eligible accounts receivable</t>
  </si>
  <si>
    <t>80.00%</t>
  </si>
  <si>
    <t>Borrowing capacity percentage based on value of eligible inventory</t>
  </si>
  <si>
    <t>40.00%</t>
  </si>
  <si>
    <t>Notes principal balance outstanding cap value</t>
  </si>
  <si>
    <t>Line of credit facility available borrowing</t>
  </si>
  <si>
    <t>Amount borrowed under credit facility</t>
  </si>
  <si>
    <t>Variable interest rate per annum</t>
  </si>
  <si>
    <t>1.25%</t>
  </si>
  <si>
    <t>Line of credit interest rate</t>
  </si>
  <si>
    <t>5.25%</t>
  </si>
  <si>
    <t>Line of credit interest rate increase</t>
  </si>
  <si>
    <t>6.00%</t>
  </si>
  <si>
    <t>Line of credit non-usage fee</t>
  </si>
  <si>
    <t>0.15%</t>
  </si>
  <si>
    <t>Venture Bank [Member]</t>
  </si>
  <si>
    <t>Line of credit facility amount</t>
  </si>
  <si>
    <t>Commitments and Contingencies (Details) - USD ($)</t>
  </si>
  <si>
    <t>Future minimum lease payments in subsequent fiscal years under noncancelable operating leases [Abstract]</t>
  </si>
  <si>
    <t>Total future minimum lease payments</t>
  </si>
  <si>
    <t>Total operating lease expenses</t>
  </si>
  <si>
    <t>Product Liability [Abstract]</t>
  </si>
  <si>
    <t>Product liability insurance coverage</t>
  </si>
  <si>
    <t>Savings and Retirement Plans (Details) - USD ($)</t>
  </si>
  <si>
    <t>1 Months Ended</t>
  </si>
  <si>
    <t>Jul. 31, 2016</t>
  </si>
  <si>
    <t>Employer discretionary contribution amount to U.S. plan</t>
  </si>
  <si>
    <t>Cumulative gains losses as percentage of benefit obligations or plan assets</t>
  </si>
  <si>
    <t>10.00%</t>
  </si>
  <si>
    <t>Total contribution expense associated with the plan</t>
  </si>
  <si>
    <t>Benefit payments in subsequent fiscal years [Abstract]</t>
  </si>
  <si>
    <t>2022 to 2026</t>
  </si>
  <si>
    <t>Total benefit payments</t>
  </si>
  <si>
    <t>Contributions by employer in next fiscal year</t>
  </si>
  <si>
    <t>Changes in benefit obligations [Roll Forward]</t>
  </si>
  <si>
    <t>Projected benefit obligation, beginning of period</t>
  </si>
  <si>
    <t>Service cost</t>
  </si>
  <si>
    <t>Interest cost</t>
  </si>
  <si>
    <t>Benefits paid</t>
  </si>
  <si>
    <t>Plan amendment</t>
  </si>
  <si>
    <t>Actuarial loss (gain)</t>
  </si>
  <si>
    <t>Foreign currency translation</t>
  </si>
  <si>
    <t>Projected benefit obligation, end of period</t>
  </si>
  <si>
    <t>Changes in plan assets [Roll Forward]</t>
  </si>
  <si>
    <t>Plan assets, beginning of period</t>
  </si>
  <si>
    <t>Contributions to plan</t>
  </si>
  <si>
    <t>Discount percentage</t>
  </si>
  <si>
    <t>1.40%</t>
  </si>
  <si>
    <t>Special event effect on funded status</t>
  </si>
  <si>
    <t>Effect on accumulated other comprehensive loss</t>
  </si>
  <si>
    <t>Management cost</t>
  </si>
  <si>
    <t>Actual return on assets</t>
  </si>
  <si>
    <t>Plan assets, end of period</t>
  </si>
  <si>
    <t>Amount recognized in other comprehensive loss [Abstract]</t>
  </si>
  <si>
    <t>Unrecognized net prior service benefit</t>
  </si>
  <si>
    <t>Unrecognized net losses</t>
  </si>
  <si>
    <t>Additional other comprehensive (gain) /loss (gross of income taxes)</t>
  </si>
  <si>
    <t>Projected benefit obligation, accumulated benefit obligations and the fair value plan assets [Abstract]</t>
  </si>
  <si>
    <t>Projected benefit obligation</t>
  </si>
  <si>
    <t>Accumulated benefit obligation</t>
  </si>
  <si>
    <t>Fair value of plan assets</t>
  </si>
  <si>
    <t>Excess of the projected benefit obligation over the fair value of the plan assets</t>
  </si>
  <si>
    <t>Components of benefit costs for defined benefit retirement plans [Abstract]</t>
  </si>
  <si>
    <t>Gross service cost, net of employee contribution</t>
  </si>
  <si>
    <t>Expected return on assets</t>
  </si>
  <si>
    <t>Amortization</t>
  </si>
  <si>
    <t>Net periodic retirement cost</t>
  </si>
  <si>
    <t>Major assumptions used in the calculations [Abstract]</t>
  </si>
  <si>
    <t>Discount rate</t>
  </si>
  <si>
    <t>2.40%</t>
  </si>
  <si>
    <t>2.00%</t>
  </si>
  <si>
    <t>Expected rate of increase in future compensation [Abstract]</t>
  </si>
  <si>
    <t>Expected rate of increase in future compensation, General</t>
  </si>
  <si>
    <t>2.50%</t>
  </si>
  <si>
    <t>Fair value of the pension plan assets [Abstract]</t>
  </si>
  <si>
    <t>Fair value of pension plan assets</t>
  </si>
  <si>
    <t>The Netherlands Defined Benefit Plan [Member] | Minimum [Member]</t>
  </si>
  <si>
    <t>Expected rate of increase in future compensation, Individual</t>
  </si>
  <si>
    <t>The Netherlands Defined Benefit Plan [Member] | Maximum [Member]</t>
  </si>
  <si>
    <t>3.00%</t>
  </si>
  <si>
    <t>The Netherlands Defined Benefit Plan [Member] | Other Contracts [Member]</t>
  </si>
  <si>
    <t>Allocation of pension plan assets [Abstract]</t>
  </si>
  <si>
    <t>Target Allocation</t>
  </si>
  <si>
    <t>100.00%</t>
  </si>
  <si>
    <t>Actual Allocation</t>
  </si>
  <si>
    <t>Reconciliation of beginning and ending balances for Level 3 assets [Roll Forward]</t>
  </si>
  <si>
    <t>Beginning balance at beginning of period</t>
  </si>
  <si>
    <t>Loss recognized in earnings</t>
  </si>
  <si>
    <t>Actuarial gain</t>
  </si>
  <si>
    <t>Purchases</t>
  </si>
  <si>
    <t>Sales</t>
  </si>
  <si>
    <t>Transfers</t>
  </si>
  <si>
    <t>Ending balance at end of period</t>
  </si>
  <si>
    <t>The Netherlands Defined Benefit Plan [Member] | Other Contracts [Member] | Quoted Prices in Active Markets for Identical Assets (Level 1) [Member]</t>
  </si>
  <si>
    <t>The Netherlands Defined Benefit Plan [Member] | Other Contracts [Member] | Significant Observable Inputs (Level 2) [Member]</t>
  </si>
  <si>
    <t>The Netherlands Defined Benefit Plan [Member] | Other Contracts [Member] | Significant Unobservable Inputs (Level 3) [Member]</t>
  </si>
  <si>
    <t>4.00%</t>
  </si>
  <si>
    <t>2.70%</t>
  </si>
  <si>
    <t>2.20%</t>
  </si>
  <si>
    <t>The UK Defined Benefit Pension Plan [Member] | Deposit Administration Contract [Member]</t>
  </si>
  <si>
    <t>The UK Defined Benefit Pension Plan [Member] | Deposit Administration Contract [Member] | Quoted Prices in Active Markets for Identical Assets (Level 1) [Member]</t>
  </si>
  <si>
    <t>The UK Defined Benefit Pension Plan [Member] | Deposit Administration Contract [Member] | Significant Observable Inputs (Level 2) [Member]</t>
  </si>
  <si>
    <t>The UK Defined Benefit Pension Plan [Member] | Deposit Administration Contract [Member] | Significant Unobservable Inputs (Level 3) [Member]</t>
  </si>
  <si>
    <t>Income Taxes (Details) - USD ($)</t>
  </si>
  <si>
    <t>Current [Abstract]</t>
  </si>
  <si>
    <t>Federal and state</t>
  </si>
  <si>
    <t>Foreign</t>
  </si>
  <si>
    <t>Deferred [Abstract]</t>
  </si>
  <si>
    <t>Total income tax expense</t>
  </si>
  <si>
    <t>Income tax expense differs from statutory federal income tax benefit [Abstract]</t>
  </si>
  <si>
    <t>Statutory federal income tax benefit</t>
  </si>
  <si>
    <t>State tax benefit, net of federal taxes</t>
  </si>
  <si>
    <t>Foreign tax</t>
  </si>
  <si>
    <t>Nondeductible expenses - debt forgiveness</t>
  </si>
  <si>
    <t>Nondeductible expenses - other</t>
  </si>
  <si>
    <t>Nondeductible expenses - transaction costs</t>
  </si>
  <si>
    <t>Subpart F income</t>
  </si>
  <si>
    <t>Valuation allowance increase / (decrease)</t>
  </si>
  <si>
    <t>Stock compensation shortfall</t>
  </si>
  <si>
    <t>Stock compensation true-up &amp; expirations</t>
  </si>
  <si>
    <t>NOL expiration and true-up</t>
  </si>
  <si>
    <t>Deferred tax assets (liabilities) [Abstract]</t>
  </si>
  <si>
    <t>Fixed assets</t>
  </si>
  <si>
    <t>Intangible assets</t>
  </si>
  <si>
    <t>Pension liability</t>
  </si>
  <si>
    <t>Stock based compensation</t>
  </si>
  <si>
    <t>Inventory</t>
  </si>
  <si>
    <t>Debt discount</t>
  </si>
  <si>
    <t>Other reserves and accruals</t>
  </si>
  <si>
    <t>Undistributed foreign earnings</t>
  </si>
  <si>
    <t>Foreign tax credits</t>
  </si>
  <si>
    <t>Credit carryforwards</t>
  </si>
  <si>
    <t>Net operating losses</t>
  </si>
  <si>
    <t>Deferred tax assets (liabilities), gross</t>
  </si>
  <si>
    <t>Less valuation allowance</t>
  </si>
  <si>
    <t>Deferred tax assets (liabilities), net</t>
  </si>
  <si>
    <t>Operating Loss Carryforwards [Line Items]</t>
  </si>
  <si>
    <t>Percentage change in ownership of an entity</t>
  </si>
  <si>
    <t>50.00%</t>
  </si>
  <si>
    <t>Period of change in ownership of entity</t>
  </si>
  <si>
    <t>Net operating loss carryforward expected to expire</t>
  </si>
  <si>
    <t>Net operating loss carryforwards from income tax deductions in excess of previously recorded tax benefit</t>
  </si>
  <si>
    <t>Recorded gross deferred tax assets</t>
  </si>
  <si>
    <t>Increase (decrease) in deferred income tax asset</t>
  </si>
  <si>
    <t>Increase (decrease) in valuation allowance</t>
  </si>
  <si>
    <t>Interest on income taxes accrued</t>
  </si>
  <si>
    <t>Tax penalties accrued</t>
  </si>
  <si>
    <t>U.S. [Member]</t>
  </si>
  <si>
    <t>Net operating loss carryforwards</t>
  </si>
  <si>
    <t>U.S. [Member] | Minimum [Member]</t>
  </si>
  <si>
    <t>Net operating loss carryforwards, expiration dates</t>
  </si>
  <si>
    <t>Dec. 31,
		2018</t>
  </si>
  <si>
    <t>U.S. [Member] | Maximum [Member]</t>
  </si>
  <si>
    <t>Dec. 31,
		2035</t>
  </si>
  <si>
    <t>Business Segment Information (Details)</t>
  </si>
  <si>
    <t>Dec. 31, 2015USD ($)Customer</t>
  </si>
  <si>
    <t>Dec. 31, 2016USD ($)SegmentCustomer</t>
  </si>
  <si>
    <t>Mar. 31, 2015Customer</t>
  </si>
  <si>
    <t>Number of operating segments | Segment</t>
  </si>
  <si>
    <t>Revenues from External Customers and Long-Lived Assets [Line Items]</t>
  </si>
  <si>
    <t>Revenues</t>
  </si>
  <si>
    <t>Long-lived assets</t>
  </si>
  <si>
    <t>Number of major customers | Customer</t>
  </si>
  <si>
    <t>United States [Member] | Reportable Geographical Components [Member]</t>
  </si>
  <si>
    <t>All Other Foreign Countries [Member] | Reportable Geographical Components [Member]</t>
  </si>
  <si>
    <t>[1]</t>
  </si>
  <si>
    <t>United Kingdom/The Netherlands [Member] | Reportable Geographical Components [Member]</t>
  </si>
  <si>
    <t>No country accounts for 10% or more of the consolidated net sales.</t>
  </si>
  <si>
    <t>Schedule I - Valuation and Qualifying Accounts (Details) - USD ($)</t>
  </si>
  <si>
    <t>Allowance for Doubtful Accounts [Member]</t>
  </si>
  <si>
    <t>Valuation and Qualifying Accounts Disclosure [Line Items]</t>
  </si>
  <si>
    <t>Balance at beginning of fiscal year</t>
  </si>
  <si>
    <t>Additions charged to expenses/revenues</t>
  </si>
  <si>
    <t>Written off, less recoveries</t>
  </si>
  <si>
    <t>Effects of foreign currency fluctuations</t>
  </si>
  <si>
    <t>Balance at end of fiscal year</t>
  </si>
  <si>
    <t>Allowance for Sales Retur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423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5010958</v>
      </c>
    </row>
    <row r="12" spans="1:4">
      <c r="A12" s="4" t="s">
        <v>19</v>
      </c>
      <c r="C12" s="5" t="n">
        <v>60438959</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35</v>
      </c>
      <c r="B17" s="4" t="s">
        <v>213</v>
      </c>
    </row>
    <row r="18" spans="1:2">
      <c r="A18" s="4" t="s">
        <v>214</v>
      </c>
      <c r="B18" s="4" t="s">
        <v>215</v>
      </c>
    </row>
    <row r="19" spans="1:2">
      <c r="A19" s="4" t="s">
        <v>39</v>
      </c>
      <c r="B19" s="4" t="s">
        <v>216</v>
      </c>
    </row>
    <row r="20" spans="1:2">
      <c r="A20" s="4" t="s">
        <v>217</v>
      </c>
      <c r="B20" s="4" t="s">
        <v>218</v>
      </c>
    </row>
    <row r="21" spans="1:2">
      <c r="A21" s="4" t="s">
        <v>219</v>
      </c>
      <c r="B21" s="4" t="s">
        <v>220</v>
      </c>
    </row>
    <row r="22" spans="1:2">
      <c r="A22" s="4" t="s">
        <v>221</v>
      </c>
      <c r="B22" s="4" t="s">
        <v>222</v>
      </c>
    </row>
    <row r="23" spans="1:2">
      <c r="A23" s="4" t="s">
        <v>223</v>
      </c>
      <c r="B23" s="4" t="s">
        <v>224</v>
      </c>
    </row>
    <row r="24" spans="1:2">
      <c r="A24" s="4" t="s">
        <v>177</v>
      </c>
      <c r="B24" s="4" t="s">
        <v>225</v>
      </c>
    </row>
    <row r="25" spans="1:2">
      <c r="A25" s="4" t="s">
        <v>226</v>
      </c>
      <c r="B25" s="4" t="s">
        <v>227</v>
      </c>
    </row>
    <row r="26" spans="1:2">
      <c r="A26" s="4" t="s">
        <v>228</v>
      </c>
      <c r="B26" s="4" t="s">
        <v>229</v>
      </c>
    </row>
    <row r="27" spans="1:2">
      <c r="A27" s="4" t="s">
        <v>230</v>
      </c>
      <c r="B27"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57</v>
      </c>
    </row>
    <row r="4" spans="1:2">
      <c r="A4" s="4" t="s">
        <v>233</v>
      </c>
      <c r="B4" s="4" t="s">
        <v>234</v>
      </c>
    </row>
    <row r="5" spans="1:2">
      <c r="A5" s="4" t="s">
        <v>35</v>
      </c>
      <c r="B5" s="4" t="s">
        <v>235</v>
      </c>
    </row>
    <row r="6" spans="1:2">
      <c r="A6" s="4" t="s">
        <v>236</v>
      </c>
      <c r="B6" s="4" t="s">
        <v>237</v>
      </c>
    </row>
    <row r="7" spans="1:2">
      <c r="A7" s="4" t="s">
        <v>238</v>
      </c>
      <c r="B7" s="4" t="s">
        <v>239</v>
      </c>
    </row>
    <row r="8" spans="1:2">
      <c r="A8" s="4" t="s">
        <v>221</v>
      </c>
      <c r="B8" s="4" t="s">
        <v>240</v>
      </c>
    </row>
    <row r="9" spans="1:2">
      <c r="A9" s="4" t="s">
        <v>241</v>
      </c>
      <c r="B9"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369624</v>
      </c>
      <c r="C3" s="6" t="n">
        <v>1976594</v>
      </c>
    </row>
    <row r="4" spans="1:3">
      <c r="A4" s="4" t="s">
        <v>33</v>
      </c>
      <c r="B4" s="5" t="n">
        <v>13573057</v>
      </c>
      <c r="C4" s="5" t="n">
        <v>0</v>
      </c>
    </row>
    <row r="5" spans="1:3">
      <c r="A5" s="4" t="s">
        <v>34</v>
      </c>
      <c r="B5" s="5" t="n">
        <v>6770838</v>
      </c>
      <c r="C5" s="5" t="n">
        <v>8191391</v>
      </c>
    </row>
    <row r="6" spans="1:3">
      <c r="A6" s="4" t="s">
        <v>35</v>
      </c>
      <c r="B6" s="5" t="n">
        <v>7235043</v>
      </c>
      <c r="C6" s="5" t="n">
        <v>4584844</v>
      </c>
    </row>
    <row r="7" spans="1:3">
      <c r="A7" s="4" t="s">
        <v>36</v>
      </c>
      <c r="B7" s="5" t="n">
        <v>571527</v>
      </c>
      <c r="C7" s="5" t="n">
        <v>834076</v>
      </c>
    </row>
    <row r="8" spans="1:3">
      <c r="A8" s="4" t="s">
        <v>37</v>
      </c>
      <c r="B8" s="5" t="n">
        <v>37520089</v>
      </c>
      <c r="C8" s="5" t="n">
        <v>15586905</v>
      </c>
    </row>
    <row r="9" spans="1:3">
      <c r="A9" s="4" t="s">
        <v>38</v>
      </c>
      <c r="B9" s="5" t="n">
        <v>2115316</v>
      </c>
      <c r="C9" s="5" t="n">
        <v>2554822</v>
      </c>
    </row>
    <row r="10" spans="1:3">
      <c r="A10" s="4" t="s">
        <v>39</v>
      </c>
      <c r="B10" s="5" t="n">
        <v>18749888</v>
      </c>
      <c r="C10" s="5" t="n">
        <v>18749888</v>
      </c>
    </row>
    <row r="11" spans="1:3">
      <c r="A11" s="4" t="s">
        <v>40</v>
      </c>
      <c r="B11" s="5" t="n">
        <v>9482578</v>
      </c>
      <c r="C11" s="5" t="n">
        <v>11846009</v>
      </c>
    </row>
    <row r="12" spans="1:3">
      <c r="A12" s="4" t="s">
        <v>41</v>
      </c>
      <c r="B12" s="5" t="n">
        <v>5344004</v>
      </c>
      <c r="C12" s="5" t="n">
        <v>0</v>
      </c>
    </row>
    <row r="13" spans="1:3">
      <c r="A13" s="4" t="s">
        <v>42</v>
      </c>
      <c r="B13" s="5" t="n">
        <v>163427</v>
      </c>
      <c r="C13" s="5" t="n">
        <v>269121</v>
      </c>
    </row>
    <row r="14" spans="1:3">
      <c r="A14" s="4" t="s">
        <v>43</v>
      </c>
      <c r="B14" s="5" t="n">
        <v>73375302</v>
      </c>
      <c r="C14" s="5" t="n">
        <v>49006745</v>
      </c>
    </row>
    <row r="15" spans="1:3">
      <c r="A15" s="3" t="s">
        <v>44</v>
      </c>
    </row>
    <row r="16" spans="1:3">
      <c r="A16" s="4" t="s">
        <v>45</v>
      </c>
      <c r="B16" s="5" t="n">
        <v>2689035</v>
      </c>
      <c r="C16" s="5" t="n">
        <v>2209473</v>
      </c>
    </row>
    <row r="17" spans="1:3">
      <c r="A17" s="4" t="s">
        <v>46</v>
      </c>
      <c r="B17" s="5" t="n">
        <v>113191</v>
      </c>
      <c r="C17" s="5" t="n">
        <v>20866</v>
      </c>
    </row>
    <row r="18" spans="1:3">
      <c r="A18" s="3" t="s">
        <v>47</v>
      </c>
    </row>
    <row r="19" spans="1:3">
      <c r="A19" s="4" t="s">
        <v>48</v>
      </c>
      <c r="B19" s="5" t="n">
        <v>4670640</v>
      </c>
      <c r="C19" s="5" t="n">
        <v>3281809</v>
      </c>
    </row>
    <row r="20" spans="1:3">
      <c r="A20" s="4" t="s">
        <v>49</v>
      </c>
      <c r="B20" s="5" t="n">
        <v>597524</v>
      </c>
      <c r="C20" s="5" t="n">
        <v>307936</v>
      </c>
    </row>
    <row r="21" spans="1:3">
      <c r="A21" s="4" t="s">
        <v>36</v>
      </c>
      <c r="B21" s="5" t="n">
        <v>838272</v>
      </c>
      <c r="C21" s="5" t="n">
        <v>641561</v>
      </c>
    </row>
    <row r="22" spans="1:3">
      <c r="A22" s="4" t="s">
        <v>50</v>
      </c>
      <c r="B22" s="5" t="n">
        <v>8908662</v>
      </c>
      <c r="C22" s="5" t="n">
        <v>6461645</v>
      </c>
    </row>
    <row r="23" spans="1:3">
      <c r="A23" s="4" t="s">
        <v>51</v>
      </c>
      <c r="B23" s="5" t="n">
        <v>0</v>
      </c>
      <c r="C23" s="5" t="n">
        <v>23336854</v>
      </c>
    </row>
    <row r="24" spans="1:3">
      <c r="A24" s="4" t="s">
        <v>52</v>
      </c>
      <c r="B24" s="5" t="n">
        <v>0</v>
      </c>
      <c r="C24" s="5" t="n">
        <v>757615</v>
      </c>
    </row>
    <row r="25" spans="1:3">
      <c r="A25" s="4" t="s">
        <v>53</v>
      </c>
      <c r="B25" s="5" t="n">
        <v>308918</v>
      </c>
      <c r="C25" s="5" t="n">
        <v>663071</v>
      </c>
    </row>
    <row r="26" spans="1:3">
      <c r="A26" s="4" t="s">
        <v>54</v>
      </c>
      <c r="B26" s="5" t="n">
        <v>639019</v>
      </c>
      <c r="C26" s="5" t="n">
        <v>671088</v>
      </c>
    </row>
    <row r="27" spans="1:3">
      <c r="A27" s="4" t="s">
        <v>36</v>
      </c>
      <c r="B27" s="5" t="n">
        <v>278780</v>
      </c>
      <c r="C27" s="5" t="n">
        <v>157453</v>
      </c>
    </row>
    <row r="28" spans="1:3">
      <c r="A28" s="4" t="s">
        <v>55</v>
      </c>
      <c r="B28" s="5" t="n">
        <v>10135379</v>
      </c>
      <c r="C28" s="5" t="n">
        <v>32047726</v>
      </c>
    </row>
    <row r="29" spans="1:3">
      <c r="A29" s="4" t="s">
        <v>56</v>
      </c>
      <c r="B29" s="4" t="s">
        <v>57</v>
      </c>
      <c r="C29" s="4" t="s">
        <v>57</v>
      </c>
    </row>
    <row r="30" spans="1:3">
      <c r="A30" s="3" t="s">
        <v>58</v>
      </c>
    </row>
    <row r="31" spans="1:3">
      <c r="A31" s="4" t="s">
        <v>59</v>
      </c>
      <c r="B31" s="5" t="n">
        <v>604368</v>
      </c>
      <c r="C31" s="5" t="n">
        <v>260574</v>
      </c>
    </row>
    <row r="32" spans="1:3">
      <c r="A32" s="4" t="s">
        <v>60</v>
      </c>
      <c r="B32" s="5" t="n">
        <v>144430381</v>
      </c>
      <c r="C32" s="5" t="n">
        <v>76485650</v>
      </c>
    </row>
    <row r="33" spans="1:3">
      <c r="A33" s="4" t="s">
        <v>61</v>
      </c>
      <c r="B33" s="5" t="n">
        <v>-81005654</v>
      </c>
      <c r="C33" s="5" t="n">
        <v>-58910707</v>
      </c>
    </row>
    <row r="34" spans="1:3">
      <c r="A34" s="4" t="s">
        <v>62</v>
      </c>
      <c r="B34" s="5" t="n">
        <v>-789172</v>
      </c>
      <c r="C34" s="5" t="n">
        <v>-876498</v>
      </c>
    </row>
    <row r="35" spans="1:3">
      <c r="A35" s="4" t="s">
        <v>63</v>
      </c>
      <c r="B35" s="5" t="n">
        <v>63239923</v>
      </c>
      <c r="C35" s="5" t="n">
        <v>16959019</v>
      </c>
    </row>
    <row r="36" spans="1:3">
      <c r="A36" s="4" t="s">
        <v>64</v>
      </c>
      <c r="B36" s="6" t="n">
        <v>73375302</v>
      </c>
      <c r="C36" s="6" t="n">
        <v>49006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6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63</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6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2</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row>
    <row r="8" spans="1:2">
      <c r="A8" s="3" t="s">
        <v>262</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row>
    <row r="16" spans="1:2">
      <c r="A16" s="3" t="s">
        <v>262</v>
      </c>
    </row>
    <row r="17" spans="1:2">
      <c r="A17" s="4" t="s">
        <v>270</v>
      </c>
      <c r="B17" s="4" t="s">
        <v>283</v>
      </c>
    </row>
    <row r="18" spans="1:2">
      <c r="A18" s="4" t="s">
        <v>272</v>
      </c>
      <c r="B18" s="4" t="s">
        <v>284</v>
      </c>
    </row>
    <row r="19" spans="1:2">
      <c r="A19" s="4" t="s">
        <v>274</v>
      </c>
      <c r="B19" s="4" t="s">
        <v>285</v>
      </c>
    </row>
    <row r="20" spans="1:2">
      <c r="A20" s="4" t="s">
        <v>276</v>
      </c>
      <c r="B20" s="4" t="s">
        <v>286</v>
      </c>
    </row>
    <row r="21" spans="1:2">
      <c r="A21" s="4" t="s">
        <v>278</v>
      </c>
      <c r="B21" s="4" t="s">
        <v>287</v>
      </c>
    </row>
    <row r="22" spans="1:2">
      <c r="A22" s="4" t="s">
        <v>280</v>
      </c>
      <c r="B22"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17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181</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299</v>
      </c>
      <c r="B1" s="2" t="s">
        <v>72</v>
      </c>
      <c r="C1" s="2" t="s">
        <v>1</v>
      </c>
    </row>
    <row r="2" spans="1:3">
      <c r="B2" s="2" t="s">
        <v>300</v>
      </c>
      <c r="C2" s="2" t="s">
        <v>301</v>
      </c>
    </row>
    <row r="3" spans="1:3">
      <c r="A3" s="3" t="s">
        <v>302</v>
      </c>
    </row>
    <row r="4" spans="1:3">
      <c r="A4" s="4" t="s">
        <v>303</v>
      </c>
      <c r="C4" s="5" t="n">
        <v>2</v>
      </c>
    </row>
    <row r="5" spans="1:3">
      <c r="A5" s="3" t="s">
        <v>304</v>
      </c>
    </row>
    <row r="6" spans="1:3">
      <c r="A6" s="4" t="s">
        <v>305</v>
      </c>
      <c r="B6" s="6" t="n">
        <v>383000</v>
      </c>
      <c r="C6" s="6" t="n">
        <v>363000</v>
      </c>
    </row>
    <row r="7" spans="1:3">
      <c r="A7" s="4" t="s">
        <v>306</v>
      </c>
    </row>
    <row r="8" spans="1:3">
      <c r="A8" s="3" t="s">
        <v>307</v>
      </c>
    </row>
    <row r="9" spans="1:3">
      <c r="A9" s="4" t="s">
        <v>308</v>
      </c>
      <c r="C9" s="4" t="s">
        <v>309</v>
      </c>
    </row>
    <row r="10" spans="1:3">
      <c r="A10" s="4" t="s">
        <v>310</v>
      </c>
      <c r="C10" s="6" t="n">
        <v>10000000</v>
      </c>
    </row>
    <row r="11" spans="1:3">
      <c r="A11" s="4" t="s">
        <v>311</v>
      </c>
    </row>
    <row r="12" spans="1:3">
      <c r="A12" s="3" t="s">
        <v>307</v>
      </c>
    </row>
    <row r="13" spans="1:3">
      <c r="A13" s="4" t="s">
        <v>308</v>
      </c>
      <c r="C13" s="4" t="s">
        <v>312</v>
      </c>
    </row>
    <row r="14" spans="1:3">
      <c r="A14" s="4" t="s">
        <v>313</v>
      </c>
    </row>
    <row r="15" spans="1:3">
      <c r="A15" s="3" t="s">
        <v>314</v>
      </c>
    </row>
    <row r="16" spans="1:3">
      <c r="A16" s="4" t="s">
        <v>315</v>
      </c>
      <c r="C16"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0</v>
      </c>
    </row>
    <row r="2" spans="1:3">
      <c r="A2" s="3" t="s">
        <v>318</v>
      </c>
    </row>
    <row r="3" spans="1:3">
      <c r="A3" s="4" t="s">
        <v>319</v>
      </c>
      <c r="B3" s="6" t="n">
        <v>28308000</v>
      </c>
    </row>
    <row r="4" spans="1:3">
      <c r="A4" s="4" t="s">
        <v>320</v>
      </c>
      <c r="B4" s="5" t="n">
        <v>2000</v>
      </c>
    </row>
    <row r="5" spans="1:3">
      <c r="A5" s="4" t="s">
        <v>321</v>
      </c>
      <c r="B5" s="5" t="n">
        <v>-23000</v>
      </c>
    </row>
    <row r="6" spans="1:3">
      <c r="A6" s="4" t="s">
        <v>322</v>
      </c>
      <c r="B6" s="5" t="n">
        <v>28287000</v>
      </c>
    </row>
    <row r="7" spans="1:3">
      <c r="A7" s="4" t="s">
        <v>323</v>
      </c>
      <c r="B7" s="5" t="n">
        <v>9370000</v>
      </c>
    </row>
    <row r="8" spans="1:3">
      <c r="A8" s="4" t="s">
        <v>324</v>
      </c>
      <c r="B8" s="5" t="n">
        <v>13573000</v>
      </c>
    </row>
    <row r="9" spans="1:3">
      <c r="A9" s="4" t="s">
        <v>325</v>
      </c>
      <c r="B9" s="5" t="n">
        <v>5344000</v>
      </c>
    </row>
    <row r="10" spans="1:3">
      <c r="A10" s="3" t="s">
        <v>326</v>
      </c>
    </row>
    <row r="11" spans="1:3">
      <c r="A11" s="4" t="s">
        <v>327</v>
      </c>
      <c r="B11" s="5" t="n">
        <v>9400000</v>
      </c>
      <c r="C11" s="6" t="n">
        <v>2000000</v>
      </c>
    </row>
    <row r="12" spans="1:3">
      <c r="A12" s="4" t="s">
        <v>328</v>
      </c>
      <c r="B12" s="5" t="n">
        <v>507000</v>
      </c>
      <c r="C12" s="5" t="n">
        <v>507000</v>
      </c>
    </row>
    <row r="13" spans="1:3">
      <c r="A13" s="3" t="s">
        <v>329</v>
      </c>
    </row>
    <row r="14" spans="1:3">
      <c r="A14" s="4" t="s">
        <v>330</v>
      </c>
      <c r="B14" s="5" t="n">
        <v>34000</v>
      </c>
      <c r="C14" s="5" t="n">
        <v>27000</v>
      </c>
    </row>
    <row r="15" spans="1:3">
      <c r="A15" s="3" t="s">
        <v>331</v>
      </c>
    </row>
    <row r="16" spans="1:3">
      <c r="A16" s="4" t="s">
        <v>332</v>
      </c>
      <c r="B16" s="5" t="n">
        <v>4483000</v>
      </c>
      <c r="C16" s="5" t="n">
        <v>2385000</v>
      </c>
    </row>
    <row r="17" spans="1:3">
      <c r="A17" s="4" t="s">
        <v>333</v>
      </c>
      <c r="B17" s="5" t="n">
        <v>462000</v>
      </c>
      <c r="C17" s="5" t="n">
        <v>793000</v>
      </c>
    </row>
    <row r="18" spans="1:3">
      <c r="A18" s="4" t="s">
        <v>334</v>
      </c>
      <c r="B18" s="5" t="n">
        <v>2290000</v>
      </c>
      <c r="C18" s="5" t="n">
        <v>1407000</v>
      </c>
    </row>
    <row r="19" spans="1:3">
      <c r="A19" s="4" t="s">
        <v>35</v>
      </c>
      <c r="B19" s="5" t="n">
        <v>7235043</v>
      </c>
      <c r="C19" s="6" t="n">
        <v>4584844</v>
      </c>
    </row>
    <row r="20" spans="1:3">
      <c r="A20" s="4" t="s">
        <v>335</v>
      </c>
    </row>
    <row r="21" spans="1:3">
      <c r="A21" s="3" t="s">
        <v>318</v>
      </c>
    </row>
    <row r="22" spans="1:3">
      <c r="A22" s="4" t="s">
        <v>319</v>
      </c>
      <c r="B22" s="5" t="n">
        <v>3774000</v>
      </c>
    </row>
    <row r="23" spans="1:3">
      <c r="A23" s="4" t="s">
        <v>320</v>
      </c>
      <c r="B23" s="5" t="n">
        <v>0</v>
      </c>
    </row>
    <row r="24" spans="1:3">
      <c r="A24" s="4" t="s">
        <v>321</v>
      </c>
      <c r="B24" s="5" t="n">
        <v>0</v>
      </c>
    </row>
    <row r="25" spans="1:3">
      <c r="A25" s="4" t="s">
        <v>322</v>
      </c>
      <c r="B25" s="5" t="n">
        <v>3774000</v>
      </c>
    </row>
    <row r="26" spans="1:3">
      <c r="A26" s="4" t="s">
        <v>323</v>
      </c>
      <c r="B26" s="5" t="n">
        <v>3774000</v>
      </c>
    </row>
    <row r="27" spans="1:3">
      <c r="A27" s="4" t="s">
        <v>324</v>
      </c>
      <c r="B27" s="5" t="n">
        <v>0</v>
      </c>
    </row>
    <row r="28" spans="1:3">
      <c r="A28" s="4" t="s">
        <v>325</v>
      </c>
      <c r="B28" s="5" t="n">
        <v>0</v>
      </c>
    </row>
    <row r="29" spans="1:3">
      <c r="A29" s="4" t="s">
        <v>336</v>
      </c>
    </row>
    <row r="30" spans="1:3">
      <c r="A30" s="3" t="s">
        <v>318</v>
      </c>
    </row>
    <row r="31" spans="1:3">
      <c r="A31" s="4" t="s">
        <v>319</v>
      </c>
      <c r="B31" s="5" t="n">
        <v>3198000</v>
      </c>
    </row>
    <row r="32" spans="1:3">
      <c r="A32" s="4" t="s">
        <v>320</v>
      </c>
      <c r="B32" s="5" t="n">
        <v>0</v>
      </c>
    </row>
    <row r="33" spans="1:3">
      <c r="A33" s="4" t="s">
        <v>321</v>
      </c>
      <c r="B33" s="5" t="n">
        <v>0</v>
      </c>
    </row>
    <row r="34" spans="1:3">
      <c r="A34" s="4" t="s">
        <v>322</v>
      </c>
      <c r="B34" s="5" t="n">
        <v>3198000</v>
      </c>
    </row>
    <row r="35" spans="1:3">
      <c r="A35" s="4" t="s">
        <v>323</v>
      </c>
      <c r="B35" s="5" t="n">
        <v>3198000</v>
      </c>
    </row>
    <row r="36" spans="1:3">
      <c r="A36" s="4" t="s">
        <v>324</v>
      </c>
      <c r="B36" s="5" t="n">
        <v>0</v>
      </c>
    </row>
    <row r="37" spans="1:3">
      <c r="A37" s="4" t="s">
        <v>325</v>
      </c>
      <c r="B37" s="5" t="n">
        <v>0</v>
      </c>
    </row>
    <row r="38" spans="1:3">
      <c r="A38" s="4" t="s">
        <v>337</v>
      </c>
    </row>
    <row r="39" spans="1:3">
      <c r="A39" s="3" t="s">
        <v>318</v>
      </c>
    </row>
    <row r="40" spans="1:3">
      <c r="A40" s="4" t="s">
        <v>319</v>
      </c>
      <c r="B40" s="5" t="n">
        <v>3198000</v>
      </c>
    </row>
    <row r="41" spans="1:3">
      <c r="A41" s="4" t="s">
        <v>320</v>
      </c>
      <c r="B41" s="5" t="n">
        <v>0</v>
      </c>
    </row>
    <row r="42" spans="1:3">
      <c r="A42" s="4" t="s">
        <v>321</v>
      </c>
      <c r="B42" s="5" t="n">
        <v>0</v>
      </c>
    </row>
    <row r="43" spans="1:3">
      <c r="A43" s="4" t="s">
        <v>322</v>
      </c>
      <c r="B43" s="5" t="n">
        <v>3198000</v>
      </c>
    </row>
    <row r="44" spans="1:3">
      <c r="A44" s="4" t="s">
        <v>323</v>
      </c>
      <c r="B44" s="5" t="n">
        <v>3198000</v>
      </c>
    </row>
    <row r="45" spans="1:3">
      <c r="A45" s="4" t="s">
        <v>324</v>
      </c>
      <c r="B45" s="5" t="n">
        <v>0</v>
      </c>
    </row>
    <row r="46" spans="1:3">
      <c r="A46" s="4" t="s">
        <v>325</v>
      </c>
      <c r="B46" s="5" t="n">
        <v>0</v>
      </c>
    </row>
    <row r="47" spans="1:3">
      <c r="A47" s="4" t="s">
        <v>338</v>
      </c>
    </row>
    <row r="48" spans="1:3">
      <c r="A48" s="3" t="s">
        <v>318</v>
      </c>
    </row>
    <row r="49" spans="1:3">
      <c r="A49" s="4" t="s">
        <v>319</v>
      </c>
      <c r="B49" s="5" t="n">
        <v>21336000</v>
      </c>
    </row>
    <row r="50" spans="1:3">
      <c r="A50" s="4" t="s">
        <v>320</v>
      </c>
      <c r="B50" s="5" t="n">
        <v>2000</v>
      </c>
    </row>
    <row r="51" spans="1:3">
      <c r="A51" s="4" t="s">
        <v>321</v>
      </c>
      <c r="B51" s="5" t="n">
        <v>-23000</v>
      </c>
    </row>
    <row r="52" spans="1:3">
      <c r="A52" s="4" t="s">
        <v>322</v>
      </c>
      <c r="B52" s="5" t="n">
        <v>21315000</v>
      </c>
    </row>
    <row r="53" spans="1:3">
      <c r="A53" s="4" t="s">
        <v>323</v>
      </c>
      <c r="B53" s="5" t="n">
        <v>2398000</v>
      </c>
    </row>
    <row r="54" spans="1:3">
      <c r="A54" s="4" t="s">
        <v>324</v>
      </c>
      <c r="B54" s="5" t="n">
        <v>13573000</v>
      </c>
    </row>
    <row r="55" spans="1:3">
      <c r="A55" s="4" t="s">
        <v>325</v>
      </c>
      <c r="B55" s="5" t="n">
        <v>5344000</v>
      </c>
    </row>
    <row r="56" spans="1:3">
      <c r="A56" s="4" t="s">
        <v>339</v>
      </c>
    </row>
    <row r="57" spans="1:3">
      <c r="A57" s="3" t="s">
        <v>318</v>
      </c>
    </row>
    <row r="58" spans="1:3">
      <c r="A58" s="4" t="s">
        <v>319</v>
      </c>
      <c r="B58" s="5" t="n">
        <v>2159000</v>
      </c>
    </row>
    <row r="59" spans="1:3">
      <c r="A59" s="4" t="s">
        <v>320</v>
      </c>
      <c r="B59" s="5" t="n">
        <v>2000</v>
      </c>
    </row>
    <row r="60" spans="1:3">
      <c r="A60" s="4" t="s">
        <v>321</v>
      </c>
      <c r="B60" s="5" t="n">
        <v>0</v>
      </c>
    </row>
    <row r="61" spans="1:3">
      <c r="A61" s="4" t="s">
        <v>322</v>
      </c>
      <c r="B61" s="5" t="n">
        <v>2161000</v>
      </c>
    </row>
    <row r="62" spans="1:3">
      <c r="A62" s="4" t="s">
        <v>323</v>
      </c>
      <c r="B62" s="5" t="n">
        <v>0</v>
      </c>
    </row>
    <row r="63" spans="1:3">
      <c r="A63" s="4" t="s">
        <v>324</v>
      </c>
      <c r="B63" s="5" t="n">
        <v>719000</v>
      </c>
    </row>
    <row r="64" spans="1:3">
      <c r="A64" s="4" t="s">
        <v>325</v>
      </c>
      <c r="B64" s="5" t="n">
        <v>1442000</v>
      </c>
    </row>
    <row r="65" spans="1:3">
      <c r="A65" s="4" t="s">
        <v>340</v>
      </c>
    </row>
    <row r="66" spans="1:3">
      <c r="A66" s="3" t="s">
        <v>318</v>
      </c>
    </row>
    <row r="67" spans="1:3">
      <c r="A67" s="4" t="s">
        <v>319</v>
      </c>
      <c r="B67" s="5" t="n">
        <v>5985000</v>
      </c>
    </row>
    <row r="68" spans="1:3">
      <c r="A68" s="4" t="s">
        <v>320</v>
      </c>
      <c r="B68" s="5" t="n">
        <v>0</v>
      </c>
    </row>
    <row r="69" spans="1:3">
      <c r="A69" s="4" t="s">
        <v>321</v>
      </c>
      <c r="B69" s="5" t="n">
        <v>-4000</v>
      </c>
    </row>
    <row r="70" spans="1:3">
      <c r="A70" s="4" t="s">
        <v>322</v>
      </c>
      <c r="B70" s="5" t="n">
        <v>5981000</v>
      </c>
    </row>
    <row r="71" spans="1:3">
      <c r="A71" s="4" t="s">
        <v>323</v>
      </c>
      <c r="B71" s="5" t="n">
        <v>2398000</v>
      </c>
    </row>
    <row r="72" spans="1:3">
      <c r="A72" s="4" t="s">
        <v>324</v>
      </c>
      <c r="B72" s="5" t="n">
        <v>3583000</v>
      </c>
    </row>
    <row r="73" spans="1:3">
      <c r="A73" s="4" t="s">
        <v>325</v>
      </c>
      <c r="B73" s="5" t="n">
        <v>0</v>
      </c>
    </row>
    <row r="74" spans="1:3">
      <c r="A74" s="4" t="s">
        <v>341</v>
      </c>
    </row>
    <row r="75" spans="1:3">
      <c r="A75" s="3" t="s">
        <v>318</v>
      </c>
    </row>
    <row r="76" spans="1:3">
      <c r="A76" s="4" t="s">
        <v>319</v>
      </c>
      <c r="B76" s="5" t="n">
        <v>9689000</v>
      </c>
    </row>
    <row r="77" spans="1:3">
      <c r="A77" s="4" t="s">
        <v>320</v>
      </c>
      <c r="B77" s="5" t="n">
        <v>0</v>
      </c>
    </row>
    <row r="78" spans="1:3">
      <c r="A78" s="4" t="s">
        <v>321</v>
      </c>
      <c r="B78" s="5" t="n">
        <v>-14000</v>
      </c>
    </row>
    <row r="79" spans="1:3">
      <c r="A79" s="4" t="s">
        <v>322</v>
      </c>
      <c r="B79" s="5" t="n">
        <v>9675000</v>
      </c>
    </row>
    <row r="80" spans="1:3">
      <c r="A80" s="4" t="s">
        <v>323</v>
      </c>
      <c r="B80" s="5" t="n">
        <v>0</v>
      </c>
    </row>
    <row r="81" spans="1:3">
      <c r="A81" s="4" t="s">
        <v>324</v>
      </c>
      <c r="B81" s="5" t="n">
        <v>7274000</v>
      </c>
    </row>
    <row r="82" spans="1:3">
      <c r="A82" s="4" t="s">
        <v>325</v>
      </c>
      <c r="B82" s="5" t="n">
        <v>2401000</v>
      </c>
    </row>
    <row r="83" spans="1:3">
      <c r="A83" s="4" t="s">
        <v>342</v>
      </c>
    </row>
    <row r="84" spans="1:3">
      <c r="A84" s="3" t="s">
        <v>318</v>
      </c>
    </row>
    <row r="85" spans="1:3">
      <c r="A85" s="4" t="s">
        <v>319</v>
      </c>
      <c r="B85" s="5" t="n">
        <v>3503000</v>
      </c>
    </row>
    <row r="86" spans="1:3">
      <c r="A86" s="4" t="s">
        <v>320</v>
      </c>
      <c r="B86" s="5" t="n">
        <v>0</v>
      </c>
    </row>
    <row r="87" spans="1:3">
      <c r="A87" s="4" t="s">
        <v>321</v>
      </c>
      <c r="B87" s="5" t="n">
        <v>-5000</v>
      </c>
    </row>
    <row r="88" spans="1:3">
      <c r="A88" s="4" t="s">
        <v>322</v>
      </c>
      <c r="B88" s="5" t="n">
        <v>3498000</v>
      </c>
    </row>
    <row r="89" spans="1:3">
      <c r="A89" s="4" t="s">
        <v>323</v>
      </c>
      <c r="B89" s="5" t="n">
        <v>0</v>
      </c>
    </row>
    <row r="90" spans="1:3">
      <c r="A90" s="4" t="s">
        <v>324</v>
      </c>
      <c r="B90" s="5" t="n">
        <v>1997000</v>
      </c>
    </row>
    <row r="91" spans="1:3">
      <c r="A91" s="4" t="s">
        <v>325</v>
      </c>
      <c r="B91" s="6" t="n">
        <v>150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72</v>
      </c>
      <c r="C1" s="2" t="s">
        <v>1</v>
      </c>
    </row>
    <row r="2" spans="1:3">
      <c r="B2" s="2" t="s">
        <v>30</v>
      </c>
      <c r="C2" s="2" t="s">
        <v>2</v>
      </c>
    </row>
    <row r="3" spans="1:3">
      <c r="A3" s="3" t="s">
        <v>344</v>
      </c>
    </row>
    <row r="4" spans="1:3">
      <c r="A4" s="4" t="s">
        <v>345</v>
      </c>
      <c r="B4" s="6" t="n">
        <v>5789000</v>
      </c>
      <c r="C4" s="6" t="n">
        <v>5981000</v>
      </c>
    </row>
    <row r="5" spans="1:3">
      <c r="A5" s="4" t="s">
        <v>346</v>
      </c>
      <c r="B5" s="5" t="n">
        <v>-3234000</v>
      </c>
      <c r="C5" s="5" t="n">
        <v>-3866000</v>
      </c>
    </row>
    <row r="6" spans="1:3">
      <c r="A6" s="4" t="s">
        <v>347</v>
      </c>
      <c r="B6" s="5" t="n">
        <v>2554822</v>
      </c>
      <c r="C6" s="6" t="n">
        <v>2115316</v>
      </c>
    </row>
    <row r="7" spans="1:3">
      <c r="A7" s="4" t="s">
        <v>348</v>
      </c>
      <c r="C7" s="4" t="s">
        <v>349</v>
      </c>
    </row>
    <row r="8" spans="1:3">
      <c r="A8" s="4" t="s">
        <v>350</v>
      </c>
      <c r="B8" s="5" t="n">
        <v>672000</v>
      </c>
      <c r="C8" s="6" t="n">
        <v>778000</v>
      </c>
    </row>
    <row r="9" spans="1:3">
      <c r="A9" s="4" t="s">
        <v>351</v>
      </c>
    </row>
    <row r="10" spans="1:3">
      <c r="A10" s="3" t="s">
        <v>344</v>
      </c>
    </row>
    <row r="11" spans="1:3">
      <c r="A11" s="4" t="s">
        <v>345</v>
      </c>
      <c r="B11" s="5" t="n">
        <v>133000</v>
      </c>
      <c r="C11" s="5" t="n">
        <v>129000</v>
      </c>
    </row>
    <row r="12" spans="1:3">
      <c r="A12" s="4" t="s">
        <v>352</v>
      </c>
    </row>
    <row r="13" spans="1:3">
      <c r="A13" s="3" t="s">
        <v>344</v>
      </c>
    </row>
    <row r="14" spans="1:3">
      <c r="A14" s="4" t="s">
        <v>345</v>
      </c>
      <c r="B14" s="5" t="n">
        <v>610000</v>
      </c>
      <c r="C14" s="6" t="n">
        <v>588000</v>
      </c>
    </row>
    <row r="15" spans="1:3">
      <c r="A15" s="4" t="s">
        <v>353</v>
      </c>
      <c r="C15" s="4" t="s">
        <v>354</v>
      </c>
    </row>
    <row r="16" spans="1:3">
      <c r="A16" s="4" t="s">
        <v>355</v>
      </c>
    </row>
    <row r="17" spans="1:3">
      <c r="A17" s="3" t="s">
        <v>344</v>
      </c>
    </row>
    <row r="18" spans="1:3">
      <c r="A18" s="4" t="s">
        <v>345</v>
      </c>
      <c r="B18" s="5" t="n">
        <v>1222000</v>
      </c>
      <c r="C18" s="6" t="n">
        <v>1240000</v>
      </c>
    </row>
    <row r="19" spans="1:3">
      <c r="A19" s="4" t="s">
        <v>356</v>
      </c>
    </row>
    <row r="20" spans="1:3">
      <c r="A20" s="3" t="s">
        <v>344</v>
      </c>
    </row>
    <row r="21" spans="1:3">
      <c r="A21" s="4" t="s">
        <v>345</v>
      </c>
      <c r="B21" s="5" t="n">
        <v>782000</v>
      </c>
      <c r="C21" s="5" t="n">
        <v>821000</v>
      </c>
    </row>
    <row r="22" spans="1:3">
      <c r="A22" s="4" t="s">
        <v>357</v>
      </c>
    </row>
    <row r="23" spans="1:3">
      <c r="A23" s="3" t="s">
        <v>344</v>
      </c>
    </row>
    <row r="24" spans="1:3">
      <c r="A24" s="4" t="s">
        <v>345</v>
      </c>
      <c r="B24" s="6" t="n">
        <v>3042000</v>
      </c>
      <c r="C24" s="6" t="n">
        <v>3203000</v>
      </c>
    </row>
    <row r="25" spans="1:3">
      <c r="A25" s="4" t="s">
        <v>358</v>
      </c>
    </row>
    <row r="26" spans="1:3">
      <c r="A26" s="3" t="s">
        <v>344</v>
      </c>
    </row>
    <row r="27" spans="1:3">
      <c r="A27" s="4" t="s">
        <v>353</v>
      </c>
      <c r="C27" s="4" t="s">
        <v>349</v>
      </c>
    </row>
    <row r="28" spans="1:3">
      <c r="A28" s="4" t="s">
        <v>359</v>
      </c>
    </row>
    <row r="29" spans="1:3">
      <c r="A29" s="3" t="s">
        <v>344</v>
      </c>
    </row>
    <row r="30" spans="1:3">
      <c r="A30" s="4" t="s">
        <v>353</v>
      </c>
      <c r="C30"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100000000</v>
      </c>
      <c r="C4" s="5" t="n">
        <v>100000000</v>
      </c>
    </row>
    <row r="5" spans="1:3">
      <c r="A5" s="4" t="s">
        <v>69</v>
      </c>
      <c r="B5" s="5" t="n">
        <v>60436548</v>
      </c>
      <c r="C5" s="5" t="n">
        <v>26057327</v>
      </c>
    </row>
    <row r="6" spans="1:3">
      <c r="A6" s="4" t="s">
        <v>70</v>
      </c>
      <c r="B6" s="5" t="n">
        <v>60436548</v>
      </c>
      <c r="C6" s="5" t="n">
        <v>26057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72</v>
      </c>
      <c r="C1" s="2" t="s">
        <v>1</v>
      </c>
    </row>
    <row r="2" spans="1:3">
      <c r="B2" s="2" t="s">
        <v>30</v>
      </c>
      <c r="C2" s="2" t="s">
        <v>2</v>
      </c>
    </row>
    <row r="3" spans="1:3">
      <c r="A3" s="3" t="s">
        <v>362</v>
      </c>
    </row>
    <row r="4" spans="1:3">
      <c r="A4" s="4" t="s">
        <v>363</v>
      </c>
      <c r="B4" s="6" t="n">
        <v>0</v>
      </c>
      <c r="C4" s="6" t="n">
        <v>0</v>
      </c>
    </row>
    <row r="5" spans="1:3">
      <c r="A5" s="3" t="s">
        <v>364</v>
      </c>
    </row>
    <row r="6" spans="1:3">
      <c r="A6" s="4" t="s">
        <v>365</v>
      </c>
      <c r="B6" s="5" t="n">
        <v>0</v>
      </c>
      <c r="C6" s="6" t="n">
        <v>0</v>
      </c>
    </row>
    <row r="7" spans="1:3">
      <c r="A7" s="3" t="s">
        <v>366</v>
      </c>
    </row>
    <row r="8" spans="1:3">
      <c r="A8" s="4" t="s">
        <v>367</v>
      </c>
      <c r="C8" s="4" t="s">
        <v>368</v>
      </c>
    </row>
    <row r="9" spans="1:3">
      <c r="A9" s="3" t="s">
        <v>369</v>
      </c>
    </row>
    <row r="10" spans="1:3">
      <c r="A10" s="4" t="s">
        <v>370</v>
      </c>
      <c r="B10" s="5" t="n">
        <v>146000</v>
      </c>
      <c r="C10" s="6" t="n">
        <v>146000</v>
      </c>
    </row>
    <row r="11" spans="1:3">
      <c r="A11" s="4" t="s">
        <v>371</v>
      </c>
      <c r="B11" s="5" t="n">
        <v>50000</v>
      </c>
      <c r="C11" s="5" t="n">
        <v>77000</v>
      </c>
    </row>
    <row r="12" spans="1:3">
      <c r="A12" s="4" t="s">
        <v>372</v>
      </c>
      <c r="B12" s="5" t="n">
        <v>-50000</v>
      </c>
      <c r="C12" s="5" t="n">
        <v>-96000</v>
      </c>
    </row>
    <row r="13" spans="1:3">
      <c r="A13" s="4" t="s">
        <v>373</v>
      </c>
      <c r="B13" s="5" t="n">
        <v>146000</v>
      </c>
      <c r="C13" s="5" t="n">
        <v>127000</v>
      </c>
    </row>
    <row r="14" spans="1:3">
      <c r="A14" s="3" t="s">
        <v>374</v>
      </c>
    </row>
    <row r="15" spans="1:3">
      <c r="A15" s="4" t="s">
        <v>375</v>
      </c>
      <c r="B15" s="5" t="n">
        <v>243000</v>
      </c>
      <c r="C15" s="5" t="n">
        <v>328000</v>
      </c>
    </row>
    <row r="16" spans="1:3">
      <c r="A16" s="4" t="s">
        <v>376</v>
      </c>
      <c r="B16" s="5" t="n">
        <v>70000</v>
      </c>
      <c r="C16" s="5" t="n">
        <v>101000</v>
      </c>
    </row>
    <row r="17" spans="1:3">
      <c r="A17" s="4" t="s">
        <v>377</v>
      </c>
      <c r="B17" s="5" t="n">
        <v>329000</v>
      </c>
      <c r="C17" s="5" t="n">
        <v>409000</v>
      </c>
    </row>
    <row r="18" spans="1:3">
      <c r="A18" s="4" t="s">
        <v>378</v>
      </c>
      <c r="B18" s="5" t="n">
        <v>641561</v>
      </c>
      <c r="C18" s="5" t="n">
        <v>838272</v>
      </c>
    </row>
    <row r="19" spans="1:3">
      <c r="A19" s="3" t="s">
        <v>379</v>
      </c>
    </row>
    <row r="20" spans="1:3">
      <c r="A20" s="4" t="s">
        <v>89</v>
      </c>
      <c r="B20" s="6" t="n">
        <v>-14313</v>
      </c>
      <c r="C20" s="6" t="n">
        <v>250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72</v>
      </c>
      <c r="C1" s="2" t="s">
        <v>1</v>
      </c>
    </row>
    <row r="2" spans="1:3">
      <c r="B2" s="2" t="s">
        <v>30</v>
      </c>
      <c r="C2" s="2" t="s">
        <v>2</v>
      </c>
    </row>
    <row r="3" spans="1:3">
      <c r="A3" s="3" t="s">
        <v>381</v>
      </c>
    </row>
    <row r="4" spans="1:3">
      <c r="A4" s="4" t="s">
        <v>382</v>
      </c>
      <c r="B4" s="5" t="n">
        <v>3637000</v>
      </c>
      <c r="C4" s="5" t="n">
        <v>2674000</v>
      </c>
    </row>
    <row r="5" spans="1:3">
      <c r="A5" s="4" t="s">
        <v>383</v>
      </c>
      <c r="B5" s="7" t="n">
        <v>1.64</v>
      </c>
      <c r="C5" s="7" t="n">
        <v>0.88</v>
      </c>
    </row>
    <row r="6" spans="1:3">
      <c r="A6" s="4" t="s">
        <v>384</v>
      </c>
      <c r="B6" s="7" t="n">
        <v>24.4</v>
      </c>
      <c r="C6" s="7" t="n">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4"/>
    <col customWidth="1" max="3" min="3" width="25"/>
    <col customWidth="1" max="4" min="4" width="25"/>
  </cols>
  <sheetData>
    <row r="1" spans="1:4">
      <c r="A1" s="1" t="s">
        <v>385</v>
      </c>
      <c r="B1" s="2" t="s">
        <v>386</v>
      </c>
      <c r="C1" s="2" t="s">
        <v>30</v>
      </c>
      <c r="D1" s="2" t="s">
        <v>2</v>
      </c>
    </row>
    <row r="2" spans="1:4">
      <c r="A2" s="3" t="s">
        <v>160</v>
      </c>
    </row>
    <row r="3" spans="1:4">
      <c r="A3" s="4" t="s">
        <v>387</v>
      </c>
      <c r="B3" s="6" t="n">
        <v>16500000</v>
      </c>
    </row>
    <row r="4" spans="1:4">
      <c r="A4" s="4" t="s">
        <v>39</v>
      </c>
      <c r="B4" s="6" t="n">
        <v>18749888</v>
      </c>
      <c r="C4" s="6" t="n">
        <v>18749888</v>
      </c>
      <c r="D4" s="6" t="n">
        <v>18749888</v>
      </c>
    </row>
    <row r="5" spans="1:4">
      <c r="A5" s="3" t="s">
        <v>388</v>
      </c>
    </row>
    <row r="6" spans="1:4">
      <c r="A6" s="4" t="s">
        <v>389</v>
      </c>
      <c r="C6" s="5" t="n">
        <v>19313000</v>
      </c>
      <c r="D6" s="5" t="n">
        <v>19313000</v>
      </c>
    </row>
    <row r="7" spans="1:4">
      <c r="A7" s="4" t="s">
        <v>390</v>
      </c>
      <c r="C7" s="6" t="n">
        <v>7467000</v>
      </c>
      <c r="D7" s="6" t="n">
        <v>9831000</v>
      </c>
    </row>
    <row r="8" spans="1:4">
      <c r="A8" s="4" t="s">
        <v>391</v>
      </c>
      <c r="C8" s="4" t="s">
        <v>392</v>
      </c>
      <c r="D8" s="4" t="s">
        <v>393</v>
      </c>
    </row>
    <row r="9" spans="1:4">
      <c r="A9" s="4" t="s">
        <v>394</v>
      </c>
      <c r="C9" s="6" t="n">
        <v>11846000</v>
      </c>
      <c r="D9" s="6" t="n">
        <v>9482000</v>
      </c>
    </row>
    <row r="10" spans="1:4">
      <c r="A10" s="4" t="s">
        <v>395</v>
      </c>
      <c r="C10" s="5" t="n">
        <v>1902573</v>
      </c>
      <c r="D10" s="5" t="n">
        <v>2363432</v>
      </c>
    </row>
    <row r="11" spans="1:4">
      <c r="A11" s="3" t="s">
        <v>396</v>
      </c>
    </row>
    <row r="12" spans="1:4">
      <c r="A12" s="5" t="n">
        <v>2017</v>
      </c>
      <c r="D12" s="5" t="n">
        <v>2353000</v>
      </c>
    </row>
    <row r="13" spans="1:4">
      <c r="A13" s="5" t="n">
        <v>2018</v>
      </c>
      <c r="D13" s="5" t="n">
        <v>2347000</v>
      </c>
    </row>
    <row r="14" spans="1:4">
      <c r="A14" s="5" t="n">
        <v>2019</v>
      </c>
      <c r="D14" s="5" t="n">
        <v>2341000</v>
      </c>
    </row>
    <row r="15" spans="1:4">
      <c r="A15" s="5" t="n">
        <v>2020</v>
      </c>
      <c r="D15" s="5" t="n">
        <v>1254000</v>
      </c>
    </row>
    <row r="16" spans="1:4">
      <c r="A16" s="5" t="n">
        <v>2021</v>
      </c>
      <c r="D16" s="5" t="n">
        <v>894000</v>
      </c>
    </row>
    <row r="17" spans="1:4">
      <c r="A17" s="4" t="s">
        <v>397</v>
      </c>
      <c r="D17" s="5" t="n">
        <v>293000</v>
      </c>
    </row>
    <row r="18" spans="1:4">
      <c r="A18" s="4" t="s">
        <v>398</v>
      </c>
    </row>
    <row r="19" spans="1:4">
      <c r="A19" s="3" t="s">
        <v>388</v>
      </c>
    </row>
    <row r="20" spans="1:4">
      <c r="A20" s="4" t="s">
        <v>389</v>
      </c>
      <c r="C20" s="5" t="n">
        <v>6200000</v>
      </c>
      <c r="D20" s="5" t="n">
        <v>6200000</v>
      </c>
    </row>
    <row r="21" spans="1:4">
      <c r="A21" s="4" t="s">
        <v>390</v>
      </c>
      <c r="C21" s="6" t="n">
        <v>664000</v>
      </c>
      <c r="D21" s="6" t="n">
        <v>1550000</v>
      </c>
    </row>
    <row r="22" spans="1:4">
      <c r="A22" s="4" t="s">
        <v>391</v>
      </c>
      <c r="C22" s="4" t="s">
        <v>399</v>
      </c>
      <c r="D22" s="4" t="s">
        <v>400</v>
      </c>
    </row>
    <row r="23" spans="1:4">
      <c r="A23" s="4" t="s">
        <v>401</v>
      </c>
    </row>
    <row r="24" spans="1:4">
      <c r="A24" s="3" t="s">
        <v>388</v>
      </c>
    </row>
    <row r="25" spans="1:4">
      <c r="A25" s="4" t="s">
        <v>389</v>
      </c>
      <c r="C25" s="6" t="n">
        <v>5653000</v>
      </c>
      <c r="D25" s="6" t="n">
        <v>5653000</v>
      </c>
    </row>
    <row r="26" spans="1:4">
      <c r="A26" s="4" t="s">
        <v>390</v>
      </c>
      <c r="C26" s="6" t="n">
        <v>5586000</v>
      </c>
      <c r="D26" s="6" t="n">
        <v>5616000</v>
      </c>
    </row>
    <row r="27" spans="1:4">
      <c r="A27" s="4" t="s">
        <v>391</v>
      </c>
      <c r="C27" s="4" t="s">
        <v>402</v>
      </c>
      <c r="D27" s="4" t="s">
        <v>403</v>
      </c>
    </row>
    <row r="28" spans="1:4">
      <c r="A28" s="4" t="s">
        <v>404</v>
      </c>
    </row>
    <row r="29" spans="1:4">
      <c r="A29" s="3" t="s">
        <v>388</v>
      </c>
    </row>
    <row r="30" spans="1:4">
      <c r="A30" s="4" t="s">
        <v>389</v>
      </c>
      <c r="C30" s="6" t="n">
        <v>190000</v>
      </c>
      <c r="D30" s="6" t="n">
        <v>190000</v>
      </c>
    </row>
    <row r="31" spans="1:4">
      <c r="A31" s="4" t="s">
        <v>390</v>
      </c>
      <c r="C31" s="6" t="n">
        <v>67000</v>
      </c>
      <c r="D31" s="6" t="n">
        <v>75000</v>
      </c>
    </row>
    <row r="32" spans="1:4">
      <c r="A32" s="4" t="s">
        <v>391</v>
      </c>
      <c r="C32" s="4" t="s">
        <v>402</v>
      </c>
      <c r="D32" s="4" t="s">
        <v>403</v>
      </c>
    </row>
    <row r="33" spans="1:4">
      <c r="A33" s="4" t="s">
        <v>405</v>
      </c>
    </row>
    <row r="34" spans="1:4">
      <c r="A34" s="3" t="s">
        <v>388</v>
      </c>
    </row>
    <row r="35" spans="1:4">
      <c r="A35" s="4" t="s">
        <v>389</v>
      </c>
      <c r="C35" s="6" t="n">
        <v>7270000</v>
      </c>
      <c r="D35" s="6" t="n">
        <v>7270000</v>
      </c>
    </row>
    <row r="36" spans="1:4">
      <c r="A36" s="4" t="s">
        <v>390</v>
      </c>
      <c r="C36" s="6" t="n">
        <v>1150000</v>
      </c>
      <c r="D36" s="6" t="n">
        <v>2590000</v>
      </c>
    </row>
    <row r="37" spans="1:4">
      <c r="A37" s="4" t="s">
        <v>391</v>
      </c>
      <c r="C37" s="4" t="s">
        <v>406</v>
      </c>
      <c r="D37" s="4" t="s">
        <v>4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08</v>
      </c>
      <c r="B1" s="2" t="s">
        <v>409</v>
      </c>
      <c r="C1" s="2" t="s">
        <v>30</v>
      </c>
      <c r="D1" s="2" t="s">
        <v>2</v>
      </c>
    </row>
    <row r="2" spans="1:4">
      <c r="A2" s="3" t="s">
        <v>163</v>
      </c>
    </row>
    <row r="3" spans="1:4">
      <c r="A3" s="4" t="s">
        <v>410</v>
      </c>
      <c r="C3" s="6" t="n">
        <v>23336854</v>
      </c>
      <c r="D3" s="6" t="n">
        <v>0</v>
      </c>
    </row>
    <row r="4" spans="1:4">
      <c r="A4" s="4" t="s">
        <v>411</v>
      </c>
      <c r="B4" s="7" t="n">
        <v>1.67</v>
      </c>
    </row>
    <row r="5" spans="1:4">
      <c r="A5" s="4" t="s">
        <v>412</v>
      </c>
      <c r="B5" s="5" t="n">
        <v>17688423</v>
      </c>
    </row>
    <row r="6" spans="1:4">
      <c r="A6" s="4" t="s">
        <v>88</v>
      </c>
      <c r="C6" s="5" t="n">
        <v>0</v>
      </c>
      <c r="D6" s="5" t="n">
        <v>18841407</v>
      </c>
    </row>
    <row r="7" spans="1:4">
      <c r="A7" s="4" t="s">
        <v>413</v>
      </c>
      <c r="B7" s="6" t="n">
        <v>1000000</v>
      </c>
      <c r="C7" s="5" t="n">
        <v>757615</v>
      </c>
      <c r="D7" s="6" t="n">
        <v>0</v>
      </c>
    </row>
    <row r="8" spans="1:4">
      <c r="A8" s="4" t="s">
        <v>414</v>
      </c>
      <c r="D8" s="4" t="s">
        <v>415</v>
      </c>
    </row>
    <row r="9" spans="1:4">
      <c r="A9" s="4" t="s">
        <v>416</v>
      </c>
      <c r="D9" s="6" t="n">
        <v>5960000</v>
      </c>
    </row>
    <row r="10" spans="1:4">
      <c r="A10" s="4" t="s">
        <v>417</v>
      </c>
    </row>
    <row r="11" spans="1:4">
      <c r="A11" s="3" t="s">
        <v>163</v>
      </c>
    </row>
    <row r="12" spans="1:4">
      <c r="A12" s="4" t="s">
        <v>418</v>
      </c>
      <c r="C12" s="5" t="n">
        <v>28490000</v>
      </c>
    </row>
    <row r="13" spans="1:4">
      <c r="A13" s="4" t="s">
        <v>419</v>
      </c>
      <c r="C13" s="5" t="n">
        <v>-5153000</v>
      </c>
    </row>
    <row r="14" spans="1:4">
      <c r="A14" s="4" t="s">
        <v>410</v>
      </c>
      <c r="C14" s="5" t="n">
        <v>23337000</v>
      </c>
    </row>
    <row r="15" spans="1:4">
      <c r="A15" s="4" t="s">
        <v>420</v>
      </c>
    </row>
    <row r="16" spans="1:4">
      <c r="A16" s="3" t="s">
        <v>163</v>
      </c>
    </row>
    <row r="17" spans="1:4">
      <c r="A17" s="4" t="s">
        <v>418</v>
      </c>
      <c r="C17" s="5" t="n">
        <v>20000000</v>
      </c>
    </row>
    <row r="18" spans="1:4">
      <c r="A18" s="4" t="s">
        <v>419</v>
      </c>
      <c r="C18" s="5" t="n">
        <v>-3639000</v>
      </c>
    </row>
    <row r="19" spans="1:4">
      <c r="A19" s="4" t="s">
        <v>410</v>
      </c>
      <c r="C19" s="6" t="n">
        <v>16361000</v>
      </c>
    </row>
    <row r="20" spans="1:4">
      <c r="A20" s="4" t="s">
        <v>421</v>
      </c>
      <c r="C20" s="4" t="s">
        <v>422</v>
      </c>
    </row>
    <row r="21" spans="1:4">
      <c r="A21" s="4" t="s">
        <v>423</v>
      </c>
    </row>
    <row r="22" spans="1:4">
      <c r="A22" s="3" t="s">
        <v>163</v>
      </c>
    </row>
    <row r="23" spans="1:4">
      <c r="A23" s="4" t="s">
        <v>418</v>
      </c>
      <c r="C23" s="6" t="n">
        <v>3500000</v>
      </c>
    </row>
    <row r="24" spans="1:4">
      <c r="A24" s="4" t="s">
        <v>419</v>
      </c>
      <c r="C24" s="5" t="n">
        <v>-562000</v>
      </c>
    </row>
    <row r="25" spans="1:4">
      <c r="A25" s="4" t="s">
        <v>410</v>
      </c>
      <c r="C25" s="6" t="n">
        <v>2938000</v>
      </c>
    </row>
    <row r="26" spans="1:4">
      <c r="A26" s="4" t="s">
        <v>421</v>
      </c>
      <c r="C26" s="4" t="s">
        <v>424</v>
      </c>
    </row>
    <row r="27" spans="1:4">
      <c r="A27" s="4" t="s">
        <v>425</v>
      </c>
    </row>
    <row r="28" spans="1:4">
      <c r="A28" s="3" t="s">
        <v>163</v>
      </c>
    </row>
    <row r="29" spans="1:4">
      <c r="A29" s="4" t="s">
        <v>418</v>
      </c>
      <c r="C29" s="6" t="n">
        <v>4990000</v>
      </c>
    </row>
    <row r="30" spans="1:4">
      <c r="A30" s="4" t="s">
        <v>419</v>
      </c>
      <c r="C30" s="5" t="n">
        <v>-952000</v>
      </c>
    </row>
    <row r="31" spans="1:4">
      <c r="A31" s="4" t="s">
        <v>410</v>
      </c>
      <c r="C31" s="6" t="n">
        <v>4038000</v>
      </c>
    </row>
    <row r="32" spans="1:4">
      <c r="A32" s="4" t="s">
        <v>421</v>
      </c>
      <c r="C32" s="4" t="s">
        <v>4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41"/>
    <col customWidth="1" max="5" min="5" width="37"/>
  </cols>
  <sheetData>
    <row r="1" spans="1:5">
      <c r="A1" s="1" t="s">
        <v>427</v>
      </c>
      <c r="B1" s="2" t="s">
        <v>428</v>
      </c>
      <c r="C1" s="2" t="s">
        <v>429</v>
      </c>
      <c r="D1" s="2" t="s">
        <v>430</v>
      </c>
      <c r="E1" s="2" t="s">
        <v>431</v>
      </c>
    </row>
    <row r="2" spans="1:5">
      <c r="A2" s="3" t="s">
        <v>432</v>
      </c>
    </row>
    <row r="3" spans="1:5">
      <c r="A3" s="4" t="s">
        <v>433</v>
      </c>
      <c r="C3" s="5" t="n">
        <v>26057327</v>
      </c>
      <c r="D3" s="5" t="n">
        <v>60436548</v>
      </c>
    </row>
    <row r="4" spans="1:5">
      <c r="A4" s="4" t="s">
        <v>434</v>
      </c>
      <c r="C4" s="6" t="n">
        <v>0</v>
      </c>
      <c r="D4" s="6" t="n">
        <v>23428900</v>
      </c>
    </row>
    <row r="5" spans="1:5">
      <c r="A5" s="4" t="s">
        <v>435</v>
      </c>
      <c r="C5" s="6" t="n">
        <v>979000</v>
      </c>
      <c r="D5" s="5" t="n">
        <v>748000</v>
      </c>
    </row>
    <row r="6" spans="1:5">
      <c r="A6" s="3" t="s">
        <v>436</v>
      </c>
    </row>
    <row r="7" spans="1:5">
      <c r="A7" s="4" t="s">
        <v>437</v>
      </c>
      <c r="D7" s="6" t="n">
        <v>743000</v>
      </c>
    </row>
    <row r="8" spans="1:5">
      <c r="A8" s="4" t="s">
        <v>438</v>
      </c>
      <c r="D8" s="4" t="s">
        <v>439</v>
      </c>
    </row>
    <row r="9" spans="1:5">
      <c r="A9" s="4" t="s">
        <v>440</v>
      </c>
      <c r="C9" s="5" t="n">
        <v>376123</v>
      </c>
    </row>
    <row r="10" spans="1:5">
      <c r="A10" s="4" t="s">
        <v>441</v>
      </c>
      <c r="C10" s="7" t="n">
        <v>9.31</v>
      </c>
    </row>
    <row r="11" spans="1:5">
      <c r="A11" s="4" t="s">
        <v>306</v>
      </c>
    </row>
    <row r="12" spans="1:5">
      <c r="A12" s="3" t="s">
        <v>432</v>
      </c>
    </row>
    <row r="13" spans="1:5">
      <c r="A13" s="4" t="s">
        <v>433</v>
      </c>
      <c r="B13" s="5" t="n">
        <v>16129033</v>
      </c>
    </row>
    <row r="14" spans="1:5">
      <c r="A14" s="4" t="s">
        <v>442</v>
      </c>
      <c r="B14" s="7" t="n">
        <v>1.55</v>
      </c>
    </row>
    <row r="15" spans="1:5">
      <c r="A15" s="4" t="s">
        <v>443</v>
      </c>
      <c r="B15" s="6" t="n">
        <v>25000000</v>
      </c>
    </row>
    <row r="16" spans="1:5">
      <c r="A16" s="4" t="s">
        <v>434</v>
      </c>
      <c r="B16" s="5" t="n">
        <v>23429000</v>
      </c>
    </row>
    <row r="17" spans="1:5">
      <c r="A17" s="4" t="s">
        <v>444</v>
      </c>
      <c r="B17" s="6" t="n">
        <v>1571000</v>
      </c>
    </row>
    <row r="18" spans="1:5">
      <c r="A18" s="4" t="s">
        <v>445</v>
      </c>
    </row>
    <row r="19" spans="1:5">
      <c r="A19" s="3" t="s">
        <v>446</v>
      </c>
    </row>
    <row r="20" spans="1:5">
      <c r="A20" s="4" t="s">
        <v>447</v>
      </c>
      <c r="C20" s="4" t="s">
        <v>448</v>
      </c>
      <c r="D20" s="4" t="s">
        <v>449</v>
      </c>
    </row>
    <row r="21" spans="1:5">
      <c r="A21" s="4" t="s">
        <v>450</v>
      </c>
      <c r="C21" s="4" t="s">
        <v>451</v>
      </c>
      <c r="D21" s="4" t="s">
        <v>452</v>
      </c>
    </row>
    <row r="22" spans="1:5">
      <c r="A22" s="4" t="s">
        <v>453</v>
      </c>
      <c r="C22" s="4" t="s">
        <v>454</v>
      </c>
      <c r="D22" s="4" t="s">
        <v>455</v>
      </c>
    </row>
    <row r="23" spans="1:5">
      <c r="A23" s="4" t="s">
        <v>456</v>
      </c>
      <c r="C23" s="4" t="s">
        <v>457</v>
      </c>
      <c r="D23" s="4" t="s">
        <v>457</v>
      </c>
    </row>
    <row r="24" spans="1:5">
      <c r="A24" s="3" t="s">
        <v>458</v>
      </c>
    </row>
    <row r="25" spans="1:5">
      <c r="A25" s="4" t="s">
        <v>459</v>
      </c>
      <c r="C25" s="5" t="n">
        <v>2250865</v>
      </c>
      <c r="D25" s="5" t="n">
        <v>2573640</v>
      </c>
    </row>
    <row r="26" spans="1:5">
      <c r="A26" s="4" t="s">
        <v>460</v>
      </c>
      <c r="C26" s="5" t="n">
        <v>617914</v>
      </c>
      <c r="D26" s="5" t="n">
        <v>692400</v>
      </c>
    </row>
    <row r="27" spans="1:5">
      <c r="A27" s="4" t="s">
        <v>461</v>
      </c>
      <c r="C27" s="5" t="n">
        <v>0</v>
      </c>
      <c r="D27" s="5" t="n">
        <v>0</v>
      </c>
    </row>
    <row r="28" spans="1:5">
      <c r="A28" s="4" t="s">
        <v>462</v>
      </c>
      <c r="C28" s="5" t="n">
        <v>-295139</v>
      </c>
      <c r="D28" s="5" t="n">
        <v>-1585050</v>
      </c>
    </row>
    <row r="29" spans="1:5">
      <c r="A29" s="4" t="s">
        <v>463</v>
      </c>
      <c r="C29" s="5" t="n">
        <v>2573640</v>
      </c>
      <c r="D29" s="5" t="n">
        <v>1680990</v>
      </c>
      <c r="E29" s="5" t="n">
        <v>2250865</v>
      </c>
    </row>
    <row r="30" spans="1:5">
      <c r="A30" s="4" t="s">
        <v>464</v>
      </c>
      <c r="D30" s="5" t="n">
        <v>811015</v>
      </c>
    </row>
    <row r="31" spans="1:5">
      <c r="A31" s="3" t="s">
        <v>465</v>
      </c>
    </row>
    <row r="32" spans="1:5">
      <c r="A32" s="4" t="s">
        <v>466</v>
      </c>
      <c r="C32" s="7" t="n">
        <v>5.32</v>
      </c>
      <c r="D32" s="7" t="n">
        <v>4.46</v>
      </c>
    </row>
    <row r="33" spans="1:5">
      <c r="A33" s="4" t="s">
        <v>467</v>
      </c>
      <c r="C33" s="8" t="n">
        <v>1.64</v>
      </c>
      <c r="D33" s="8" t="n">
        <v>1.05</v>
      </c>
    </row>
    <row r="34" spans="1:5">
      <c r="A34" s="4" t="s">
        <v>468</v>
      </c>
      <c r="C34" s="8" t="n">
        <v>5.08</v>
      </c>
      <c r="D34" s="8" t="n">
        <v>3.9</v>
      </c>
    </row>
    <row r="35" spans="1:5">
      <c r="A35" s="4" t="s">
        <v>469</v>
      </c>
      <c r="C35" s="8" t="n">
        <v>4.46</v>
      </c>
      <c r="D35" s="8" t="n">
        <v>3.54</v>
      </c>
      <c r="E35" s="7" t="n">
        <v>5.32</v>
      </c>
    </row>
    <row r="36" spans="1:5">
      <c r="A36" s="4" t="s">
        <v>470</v>
      </c>
      <c r="D36" s="8" t="n">
        <v>3.8</v>
      </c>
    </row>
    <row r="37" spans="1:5">
      <c r="A37" s="3" t="s">
        <v>471</v>
      </c>
    </row>
    <row r="38" spans="1:5">
      <c r="A38" s="4" t="s">
        <v>472</v>
      </c>
      <c r="C38" s="7" t="n">
        <v>0.79</v>
      </c>
      <c r="D38" s="7" t="n">
        <v>0.49</v>
      </c>
    </row>
    <row r="39" spans="1:5">
      <c r="A39" s="4" t="s">
        <v>473</v>
      </c>
      <c r="C39" s="6" t="n">
        <v>0</v>
      </c>
      <c r="D39" s="6" t="n">
        <v>0</v>
      </c>
    </row>
    <row r="40" spans="1:5">
      <c r="A40" s="4" t="s">
        <v>474</v>
      </c>
      <c r="C40" s="6" t="n">
        <v>0</v>
      </c>
      <c r="D40" s="5" t="n">
        <v>752290</v>
      </c>
      <c r="E40" s="6" t="n">
        <v>0</v>
      </c>
    </row>
    <row r="41" spans="1:5">
      <c r="A41" s="4" t="s">
        <v>475</v>
      </c>
      <c r="D41" s="6" t="n">
        <v>607800</v>
      </c>
    </row>
    <row r="42" spans="1:5">
      <c r="A42" s="4" t="s">
        <v>476</v>
      </c>
      <c r="C42" s="4" t="s">
        <v>477</v>
      </c>
      <c r="D42" s="4" t="s">
        <v>478</v>
      </c>
      <c r="E42" s="4" t="s">
        <v>479</v>
      </c>
    </row>
    <row r="43" spans="1:5">
      <c r="A43" s="4" t="s">
        <v>480</v>
      </c>
      <c r="D43" s="4" t="s">
        <v>481</v>
      </c>
    </row>
    <row r="44" spans="1:5">
      <c r="A44" s="4" t="s">
        <v>482</v>
      </c>
      <c r="C44" s="6" t="n">
        <v>519000</v>
      </c>
      <c r="D44" s="6" t="n">
        <v>276000</v>
      </c>
    </row>
    <row r="45" spans="1:5">
      <c r="A45" s="4" t="s">
        <v>483</v>
      </c>
      <c r="C45" s="6" t="n">
        <v>0</v>
      </c>
      <c r="D45" s="6" t="n">
        <v>0</v>
      </c>
    </row>
    <row r="46" spans="1:5">
      <c r="A46" s="4" t="s">
        <v>484</v>
      </c>
    </row>
    <row r="47" spans="1:5">
      <c r="A47" s="3" t="s">
        <v>446</v>
      </c>
    </row>
    <row r="48" spans="1:5">
      <c r="A48" s="4" t="s">
        <v>485</v>
      </c>
      <c r="D48" s="4" t="s">
        <v>486</v>
      </c>
    </row>
    <row r="49" spans="1:5">
      <c r="A49" s="4" t="s">
        <v>487</v>
      </c>
    </row>
    <row r="50" spans="1:5">
      <c r="A50" s="3" t="s">
        <v>446</v>
      </c>
    </row>
    <row r="51" spans="1:5">
      <c r="A51" s="4" t="s">
        <v>485</v>
      </c>
      <c r="D51" s="4" t="s">
        <v>488</v>
      </c>
    </row>
    <row r="52" spans="1:5">
      <c r="A52" s="4" t="s">
        <v>489</v>
      </c>
    </row>
    <row r="53" spans="1:5">
      <c r="A53" s="3" t="s">
        <v>490</v>
      </c>
    </row>
    <row r="54" spans="1:5">
      <c r="A54" s="4" t="s">
        <v>491</v>
      </c>
      <c r="C54" s="5" t="n">
        <v>317741</v>
      </c>
      <c r="D54" s="5" t="n">
        <v>686910</v>
      </c>
    </row>
    <row r="55" spans="1:5">
      <c r="A55" s="4" t="s">
        <v>492</v>
      </c>
      <c r="C55" s="5" t="n">
        <v>513299</v>
      </c>
      <c r="D55" s="5" t="n">
        <v>937858</v>
      </c>
    </row>
    <row r="56" spans="1:5">
      <c r="A56" s="4" t="s">
        <v>493</v>
      </c>
      <c r="C56" s="5" t="n">
        <v>-122353</v>
      </c>
      <c r="D56" s="5" t="n">
        <v>-324521</v>
      </c>
    </row>
    <row r="57" spans="1:5">
      <c r="A57" s="4" t="s">
        <v>494</v>
      </c>
      <c r="C57" s="5" t="n">
        <v>-21777</v>
      </c>
      <c r="D57" s="5" t="n">
        <v>-307699</v>
      </c>
    </row>
    <row r="58" spans="1:5">
      <c r="A58" s="4" t="s">
        <v>495</v>
      </c>
      <c r="C58" s="5" t="n">
        <v>686910</v>
      </c>
      <c r="D58" s="5" t="n">
        <v>992548</v>
      </c>
      <c r="E58" s="5" t="n">
        <v>317741</v>
      </c>
    </row>
    <row r="59" spans="1:5">
      <c r="A59" s="3" t="s">
        <v>496</v>
      </c>
    </row>
    <row r="60" spans="1:5">
      <c r="A60" s="4" t="s">
        <v>497</v>
      </c>
      <c r="C60" s="7" t="n">
        <v>4.47</v>
      </c>
      <c r="D60" s="7" t="n">
        <v>2.41</v>
      </c>
    </row>
    <row r="61" spans="1:5">
      <c r="A61" s="4" t="s">
        <v>498</v>
      </c>
      <c r="C61" s="8" t="n">
        <v>1.62</v>
      </c>
      <c r="D61" s="8" t="n">
        <v>1.18</v>
      </c>
    </row>
    <row r="62" spans="1:5">
      <c r="A62" s="4" t="s">
        <v>499</v>
      </c>
      <c r="C62" s="8" t="n">
        <v>4.42</v>
      </c>
      <c r="D62" s="8" t="n">
        <v>2.19</v>
      </c>
    </row>
    <row r="63" spans="1:5">
      <c r="A63" s="4" t="s">
        <v>500</v>
      </c>
      <c r="C63" s="8" t="n">
        <v>2.73</v>
      </c>
      <c r="D63" s="8" t="n">
        <v>2.45</v>
      </c>
    </row>
    <row r="64" spans="1:5">
      <c r="A64" s="4" t="s">
        <v>501</v>
      </c>
      <c r="C64" s="7" t="n">
        <v>2.41</v>
      </c>
      <c r="D64" s="7" t="n">
        <v>1.3</v>
      </c>
      <c r="E64" s="7" t="n">
        <v>4.47</v>
      </c>
    </row>
    <row r="65" spans="1:5">
      <c r="A65" s="3" t="s">
        <v>436</v>
      </c>
    </row>
    <row r="66" spans="1:5">
      <c r="A66" s="4" t="s">
        <v>502</v>
      </c>
      <c r="C66" s="4" t="s">
        <v>503</v>
      </c>
      <c r="D66" s="4" t="s">
        <v>504</v>
      </c>
      <c r="E66" s="4" t="s">
        <v>505</v>
      </c>
    </row>
    <row r="67" spans="1:5">
      <c r="A67" s="4" t="s">
        <v>506</v>
      </c>
      <c r="C67" s="6" t="n">
        <v>387644</v>
      </c>
      <c r="D67" s="6" t="n">
        <v>886114</v>
      </c>
    </row>
    <row r="68" spans="1:5">
      <c r="A68" s="4" t="s">
        <v>507</v>
      </c>
      <c r="C68" s="5" t="n">
        <v>157835</v>
      </c>
      <c r="D68" s="5" t="n">
        <v>652287</v>
      </c>
    </row>
    <row r="69" spans="1:5">
      <c r="A69" s="4" t="s">
        <v>506</v>
      </c>
      <c r="C69" s="6" t="n">
        <v>886114</v>
      </c>
      <c r="D69" s="6" t="n">
        <v>1995021</v>
      </c>
      <c r="E69" s="6" t="n">
        <v>387644</v>
      </c>
    </row>
    <row r="70" spans="1:5">
      <c r="A70" s="4" t="s">
        <v>508</v>
      </c>
    </row>
    <row r="71" spans="1:5">
      <c r="A71" s="3" t="s">
        <v>432</v>
      </c>
    </row>
    <row r="72" spans="1:5">
      <c r="A72" s="4" t="s">
        <v>509</v>
      </c>
      <c r="D72" s="4" t="s">
        <v>510</v>
      </c>
    </row>
    <row r="73" spans="1:5">
      <c r="A73" s="4" t="s">
        <v>511</v>
      </c>
    </row>
    <row r="74" spans="1:5">
      <c r="A74" s="3" t="s">
        <v>432</v>
      </c>
    </row>
    <row r="75" spans="1:5">
      <c r="A75" s="4" t="s">
        <v>509</v>
      </c>
      <c r="D75" s="4" t="s">
        <v>512</v>
      </c>
    </row>
    <row r="76" spans="1:5">
      <c r="A76" s="4" t="s">
        <v>513</v>
      </c>
    </row>
    <row r="77" spans="1:5">
      <c r="A77" s="3" t="s">
        <v>432</v>
      </c>
    </row>
    <row r="78" spans="1:5">
      <c r="A78" s="4" t="s">
        <v>514</v>
      </c>
      <c r="D78" s="5" t="n">
        <v>1</v>
      </c>
    </row>
    <row r="79" spans="1:5">
      <c r="A79" s="4" t="s">
        <v>515</v>
      </c>
      <c r="D79" s="5" t="n">
        <v>2500000</v>
      </c>
    </row>
    <row r="80" spans="1:5">
      <c r="A80" s="4" t="s">
        <v>516</v>
      </c>
      <c r="D80" s="5" t="n">
        <v>1377130</v>
      </c>
    </row>
    <row r="81" spans="1:5">
      <c r="A81" s="4" t="s">
        <v>509</v>
      </c>
      <c r="D81" s="4" t="s">
        <v>517</v>
      </c>
    </row>
    <row r="82" spans="1:5">
      <c r="A82" s="3" t="s">
        <v>458</v>
      </c>
    </row>
    <row r="83" spans="1:5">
      <c r="A83" s="4" t="s">
        <v>463</v>
      </c>
      <c r="D83" s="5" t="n">
        <v>1680990</v>
      </c>
    </row>
    <row r="84" spans="1:5">
      <c r="A84" s="4" t="s">
        <v>518</v>
      </c>
    </row>
    <row r="85" spans="1:5">
      <c r="A85" s="3" t="s">
        <v>432</v>
      </c>
    </row>
    <row r="86" spans="1:5">
      <c r="A86" s="4" t="s">
        <v>509</v>
      </c>
      <c r="D86" s="4" t="s">
        <v>349</v>
      </c>
    </row>
    <row r="87" spans="1:5">
      <c r="A87" s="4" t="s">
        <v>519</v>
      </c>
    </row>
    <row r="88" spans="1:5">
      <c r="A88" s="3" t="s">
        <v>432</v>
      </c>
    </row>
    <row r="89" spans="1:5">
      <c r="A89" s="4" t="s">
        <v>520</v>
      </c>
      <c r="D89" s="4" t="s">
        <v>521</v>
      </c>
    </row>
    <row r="90" spans="1:5">
      <c r="A90" s="4" t="s">
        <v>522</v>
      </c>
    </row>
    <row r="91" spans="1:5">
      <c r="A91" s="3" t="s">
        <v>432</v>
      </c>
    </row>
    <row r="92" spans="1:5">
      <c r="A92" s="4" t="s">
        <v>520</v>
      </c>
      <c r="D92" s="4" t="s">
        <v>360</v>
      </c>
    </row>
    <row r="93" spans="1:5">
      <c r="A93" s="4" t="s">
        <v>523</v>
      </c>
    </row>
    <row r="94" spans="1:5">
      <c r="A94" s="3" t="s">
        <v>436</v>
      </c>
    </row>
    <row r="95" spans="1:5">
      <c r="A95" s="4" t="s">
        <v>524</v>
      </c>
      <c r="D95" s="7" t="n">
        <v>7.57</v>
      </c>
    </row>
    <row r="96" spans="1:5">
      <c r="A96" s="4" t="s">
        <v>525</v>
      </c>
      <c r="D96" s="8" t="n">
        <v>10.32</v>
      </c>
    </row>
    <row r="97" spans="1:5">
      <c r="A97" s="4" t="s">
        <v>526</v>
      </c>
      <c r="D97" s="7" t="n">
        <v>13.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7</v>
      </c>
      <c r="B1" s="2" t="s">
        <v>1</v>
      </c>
    </row>
    <row r="2" spans="1:3">
      <c r="B2" s="2" t="s">
        <v>2</v>
      </c>
      <c r="C2" s="2" t="s">
        <v>528</v>
      </c>
    </row>
    <row r="3" spans="1:3">
      <c r="A3" s="3" t="s">
        <v>529</v>
      </c>
    </row>
    <row r="4" spans="1:3">
      <c r="A4" s="4" t="s">
        <v>530</v>
      </c>
      <c r="B4" s="4" t="s">
        <v>531</v>
      </c>
    </row>
    <row r="5" spans="1:3">
      <c r="A5" s="4" t="s">
        <v>532</v>
      </c>
      <c r="B5" s="4" t="s">
        <v>533</v>
      </c>
    </row>
    <row r="6" spans="1:3">
      <c r="A6" s="4" t="s">
        <v>534</v>
      </c>
      <c r="B6" s="6" t="n">
        <v>2500000</v>
      </c>
    </row>
    <row r="7" spans="1:3">
      <c r="A7" s="4" t="s">
        <v>535</v>
      </c>
      <c r="B7" s="5" t="n">
        <v>5878000</v>
      </c>
    </row>
    <row r="8" spans="1:3">
      <c r="A8" s="4" t="s">
        <v>536</v>
      </c>
      <c r="B8" s="6" t="n">
        <v>0</v>
      </c>
    </row>
    <row r="9" spans="1:3">
      <c r="A9" s="4" t="s">
        <v>537</v>
      </c>
      <c r="B9" s="4" t="s">
        <v>538</v>
      </c>
    </row>
    <row r="10" spans="1:3">
      <c r="A10" s="4" t="s">
        <v>539</v>
      </c>
      <c r="B10" s="4" t="s">
        <v>540</v>
      </c>
    </row>
    <row r="11" spans="1:3">
      <c r="A11" s="4" t="s">
        <v>541</v>
      </c>
      <c r="B11" s="4" t="s">
        <v>542</v>
      </c>
    </row>
    <row r="12" spans="1:3">
      <c r="A12" s="4" t="s">
        <v>543</v>
      </c>
      <c r="B12" s="4" t="s">
        <v>544</v>
      </c>
    </row>
    <row r="13" spans="1:3">
      <c r="A13" s="4" t="s">
        <v>545</v>
      </c>
    </row>
    <row r="14" spans="1:3">
      <c r="A14" s="3" t="s">
        <v>529</v>
      </c>
    </row>
    <row r="15" spans="1:3">
      <c r="A15" s="4" t="s">
        <v>546</v>
      </c>
      <c r="C15" s="6" t="n">
        <v>7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72</v>
      </c>
      <c r="C1" s="2" t="s">
        <v>1</v>
      </c>
    </row>
    <row r="2" spans="1:3">
      <c r="B2" s="2" t="s">
        <v>30</v>
      </c>
      <c r="C2" s="2" t="s">
        <v>2</v>
      </c>
    </row>
    <row r="3" spans="1:3">
      <c r="A3" s="3" t="s">
        <v>548</v>
      </c>
    </row>
    <row r="4" spans="1:3">
      <c r="A4" s="5" t="n">
        <v>2017</v>
      </c>
      <c r="C4" s="6" t="n">
        <v>698000</v>
      </c>
    </row>
    <row r="5" spans="1:3">
      <c r="A5" s="5" t="n">
        <v>2018</v>
      </c>
      <c r="C5" s="5" t="n">
        <v>688000</v>
      </c>
    </row>
    <row r="6" spans="1:3">
      <c r="A6" s="5" t="n">
        <v>2019</v>
      </c>
      <c r="C6" s="5" t="n">
        <v>303000</v>
      </c>
    </row>
    <row r="7" spans="1:3">
      <c r="A7" s="5" t="n">
        <v>2020</v>
      </c>
      <c r="C7" s="5" t="n">
        <v>157000</v>
      </c>
    </row>
    <row r="8" spans="1:3">
      <c r="A8" s="5" t="n">
        <v>2021</v>
      </c>
      <c r="C8" s="5" t="n">
        <v>158000</v>
      </c>
    </row>
    <row r="9" spans="1:3">
      <c r="A9" s="4" t="s">
        <v>397</v>
      </c>
      <c r="C9" s="5" t="n">
        <v>709000</v>
      </c>
    </row>
    <row r="10" spans="1:3">
      <c r="A10" s="4" t="s">
        <v>549</v>
      </c>
      <c r="C10" s="5" t="n">
        <v>2713000</v>
      </c>
    </row>
    <row r="11" spans="1:3">
      <c r="A11" s="4" t="s">
        <v>550</v>
      </c>
      <c r="B11" s="6" t="n">
        <v>580000</v>
      </c>
      <c r="C11" s="5" t="n">
        <v>695000</v>
      </c>
    </row>
    <row r="12" spans="1:3">
      <c r="A12" s="3" t="s">
        <v>551</v>
      </c>
    </row>
    <row r="13" spans="1:3">
      <c r="A13" s="4" t="s">
        <v>552</v>
      </c>
      <c r="C13" s="6" t="n">
        <v>1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53</v>
      </c>
      <c r="B1" s="2" t="s">
        <v>554</v>
      </c>
      <c r="C1" s="2" t="s">
        <v>72</v>
      </c>
      <c r="D1" s="2" t="s">
        <v>1</v>
      </c>
    </row>
    <row r="2" spans="1:6">
      <c r="B2" s="2" t="s">
        <v>555</v>
      </c>
      <c r="C2" s="2" t="s">
        <v>30</v>
      </c>
      <c r="D2" s="2" t="s">
        <v>2</v>
      </c>
      <c r="E2" s="2" t="s">
        <v>2</v>
      </c>
      <c r="F2" s="2" t="s">
        <v>30</v>
      </c>
    </row>
    <row r="3" spans="1:6">
      <c r="A3" s="3" t="s">
        <v>262</v>
      </c>
    </row>
    <row r="4" spans="1:6">
      <c r="A4" s="4" t="s">
        <v>556</v>
      </c>
      <c r="C4" s="6" t="n">
        <v>261000</v>
      </c>
      <c r="D4" s="6" t="n">
        <v>438000</v>
      </c>
    </row>
    <row r="5" spans="1:6">
      <c r="A5" s="4" t="s">
        <v>557</v>
      </c>
      <c r="D5" s="4" t="s">
        <v>558</v>
      </c>
    </row>
    <row r="6" spans="1:6">
      <c r="A6" s="4" t="s">
        <v>269</v>
      </c>
    </row>
    <row r="7" spans="1:6">
      <c r="A7" s="3" t="s">
        <v>262</v>
      </c>
    </row>
    <row r="8" spans="1:6">
      <c r="A8" s="4" t="s">
        <v>559</v>
      </c>
      <c r="C8" s="5" t="n">
        <v>33000</v>
      </c>
      <c r="D8" s="6" t="n">
        <v>38000</v>
      </c>
    </row>
    <row r="9" spans="1:6">
      <c r="A9" s="3" t="s">
        <v>560</v>
      </c>
    </row>
    <row r="10" spans="1:6">
      <c r="A10" s="5" t="n">
        <v>2017</v>
      </c>
      <c r="E10" s="6" t="n">
        <v>20000</v>
      </c>
    </row>
    <row r="11" spans="1:6">
      <c r="A11" s="5" t="n">
        <v>2018</v>
      </c>
      <c r="E11" s="5" t="n">
        <v>20000</v>
      </c>
    </row>
    <row r="12" spans="1:6">
      <c r="A12" s="5" t="n">
        <v>2019</v>
      </c>
      <c r="E12" s="5" t="n">
        <v>21000</v>
      </c>
    </row>
    <row r="13" spans="1:6">
      <c r="A13" s="5" t="n">
        <v>2020</v>
      </c>
      <c r="E13" s="5" t="n">
        <v>21000</v>
      </c>
    </row>
    <row r="14" spans="1:6">
      <c r="A14" s="5" t="n">
        <v>2021</v>
      </c>
      <c r="E14" s="5" t="n">
        <v>27000</v>
      </c>
    </row>
    <row r="15" spans="1:6">
      <c r="A15" s="4" t="s">
        <v>561</v>
      </c>
      <c r="E15" s="5" t="n">
        <v>190000</v>
      </c>
    </row>
    <row r="16" spans="1:6">
      <c r="A16" s="4" t="s">
        <v>562</v>
      </c>
      <c r="E16" s="5" t="n">
        <v>299000</v>
      </c>
    </row>
    <row r="17" spans="1:6">
      <c r="A17" s="4" t="s">
        <v>563</v>
      </c>
      <c r="D17" s="5" t="n">
        <v>101000</v>
      </c>
    </row>
    <row r="18" spans="1:6">
      <c r="A18" s="3" t="s">
        <v>564</v>
      </c>
    </row>
    <row r="19" spans="1:6">
      <c r="A19" s="4" t="s">
        <v>565</v>
      </c>
      <c r="C19" s="5" t="n">
        <v>4465000</v>
      </c>
      <c r="D19" s="5" t="n">
        <v>3665000</v>
      </c>
    </row>
    <row r="20" spans="1:6">
      <c r="A20" s="4" t="s">
        <v>566</v>
      </c>
      <c r="C20" s="5" t="n">
        <v>109000</v>
      </c>
      <c r="D20" s="5" t="n">
        <v>104000</v>
      </c>
    </row>
    <row r="21" spans="1:6">
      <c r="A21" s="4" t="s">
        <v>567</v>
      </c>
      <c r="C21" s="5" t="n">
        <v>51000</v>
      </c>
      <c r="D21" s="5" t="n">
        <v>76000</v>
      </c>
    </row>
    <row r="22" spans="1:6">
      <c r="A22" s="4" t="s">
        <v>568</v>
      </c>
      <c r="C22" s="5" t="n">
        <v>-16000</v>
      </c>
      <c r="D22" s="5" t="n">
        <v>-21000</v>
      </c>
    </row>
    <row r="23" spans="1:6">
      <c r="A23" s="4" t="s">
        <v>569</v>
      </c>
      <c r="C23" s="5" t="n">
        <v>0</v>
      </c>
      <c r="D23" s="5" t="n">
        <v>-658000</v>
      </c>
    </row>
    <row r="24" spans="1:6">
      <c r="A24" s="4" t="s">
        <v>570</v>
      </c>
      <c r="C24" s="5" t="n">
        <v>-977000</v>
      </c>
      <c r="D24" s="5" t="n">
        <v>474000</v>
      </c>
    </row>
    <row r="25" spans="1:6">
      <c r="A25" s="4" t="s">
        <v>571</v>
      </c>
      <c r="C25" s="5" t="n">
        <v>33000</v>
      </c>
      <c r="D25" s="5" t="n">
        <v>-130000</v>
      </c>
    </row>
    <row r="26" spans="1:6">
      <c r="A26" s="4" t="s">
        <v>572</v>
      </c>
      <c r="C26" s="5" t="n">
        <v>3665000</v>
      </c>
      <c r="D26" s="5" t="n">
        <v>3510000</v>
      </c>
    </row>
    <row r="27" spans="1:6">
      <c r="A27" s="3" t="s">
        <v>573</v>
      </c>
    </row>
    <row r="28" spans="1:6">
      <c r="A28" s="4" t="s">
        <v>574</v>
      </c>
      <c r="C28" s="5" t="n">
        <v>3593000</v>
      </c>
      <c r="D28" s="5" t="n">
        <v>3002000</v>
      </c>
    </row>
    <row r="29" spans="1:6">
      <c r="A29" s="4" t="s">
        <v>575</v>
      </c>
      <c r="C29" s="5" t="n">
        <v>73000</v>
      </c>
      <c r="D29" s="5" t="n">
        <v>125000</v>
      </c>
    </row>
    <row r="30" spans="1:6">
      <c r="A30" s="4" t="s">
        <v>576</v>
      </c>
      <c r="B30" s="4" t="s">
        <v>577</v>
      </c>
    </row>
    <row r="31" spans="1:6">
      <c r="A31" s="4" t="s">
        <v>578</v>
      </c>
      <c r="B31" s="6" t="n">
        <v>665000</v>
      </c>
    </row>
    <row r="32" spans="1:6">
      <c r="A32" s="4" t="s">
        <v>579</v>
      </c>
      <c r="B32" s="6" t="n">
        <v>665000</v>
      </c>
    </row>
    <row r="33" spans="1:6">
      <c r="A33" s="4" t="s">
        <v>580</v>
      </c>
      <c r="C33" s="5" t="n">
        <v>-4000</v>
      </c>
      <c r="D33" s="5" t="n">
        <v>-12000</v>
      </c>
    </row>
    <row r="34" spans="1:6">
      <c r="A34" s="4" t="s">
        <v>581</v>
      </c>
      <c r="C34" s="5" t="n">
        <v>-670000</v>
      </c>
      <c r="D34" s="5" t="n">
        <v>357000</v>
      </c>
    </row>
    <row r="35" spans="1:6">
      <c r="A35" s="4" t="s">
        <v>568</v>
      </c>
      <c r="C35" s="5" t="n">
        <v>-16000</v>
      </c>
      <c r="D35" s="5" t="n">
        <v>-21000</v>
      </c>
    </row>
    <row r="36" spans="1:6">
      <c r="A36" s="4" t="s">
        <v>571</v>
      </c>
      <c r="C36" s="5" t="n">
        <v>26000</v>
      </c>
      <c r="D36" s="5" t="n">
        <v>-130000</v>
      </c>
    </row>
    <row r="37" spans="1:6">
      <c r="A37" s="4" t="s">
        <v>582</v>
      </c>
      <c r="C37" s="5" t="n">
        <v>3002000</v>
      </c>
      <c r="D37" s="5" t="n">
        <v>3321000</v>
      </c>
    </row>
    <row r="38" spans="1:6">
      <c r="A38" s="3" t="s">
        <v>583</v>
      </c>
    </row>
    <row r="39" spans="1:6">
      <c r="A39" s="4" t="s">
        <v>584</v>
      </c>
      <c r="C39" s="5" t="n">
        <v>-313000</v>
      </c>
      <c r="D39" s="5" t="n">
        <v>-870000</v>
      </c>
    </row>
    <row r="40" spans="1:6">
      <c r="A40" s="4" t="s">
        <v>585</v>
      </c>
      <c r="C40" s="5" t="n">
        <v>656000</v>
      </c>
      <c r="D40" s="5" t="n">
        <v>779000</v>
      </c>
    </row>
    <row r="41" spans="1:6">
      <c r="A41" s="4" t="s">
        <v>586</v>
      </c>
      <c r="C41" s="5" t="n">
        <v>343000</v>
      </c>
      <c r="D41" s="5" t="n">
        <v>-91000</v>
      </c>
    </row>
    <row r="42" spans="1:6">
      <c r="A42" s="3" t="s">
        <v>587</v>
      </c>
    </row>
    <row r="43" spans="1:6">
      <c r="A43" s="4" t="s">
        <v>588</v>
      </c>
      <c r="C43" s="5" t="n">
        <v>4465000</v>
      </c>
      <c r="D43" s="5" t="n">
        <v>3665000</v>
      </c>
      <c r="E43" s="5" t="n">
        <v>3510000</v>
      </c>
      <c r="F43" s="6" t="n">
        <v>3665000</v>
      </c>
    </row>
    <row r="44" spans="1:6">
      <c r="A44" s="4" t="s">
        <v>589</v>
      </c>
      <c r="E44" s="5" t="n">
        <v>3376000</v>
      </c>
      <c r="F44" s="5" t="n">
        <v>3107000</v>
      </c>
    </row>
    <row r="45" spans="1:6">
      <c r="A45" s="4" t="s">
        <v>590</v>
      </c>
      <c r="C45" s="5" t="n">
        <v>3002000</v>
      </c>
      <c r="D45" s="5" t="n">
        <v>3002000</v>
      </c>
      <c r="E45" s="5" t="n">
        <v>3321000</v>
      </c>
      <c r="F45" s="5" t="n">
        <v>3002000</v>
      </c>
    </row>
    <row r="46" spans="1:6">
      <c r="A46" s="4" t="s">
        <v>591</v>
      </c>
      <c r="E46" s="5" t="n">
        <v>189000</v>
      </c>
      <c r="F46" s="5" t="n">
        <v>663000</v>
      </c>
    </row>
    <row r="47" spans="1:6">
      <c r="A47" s="3" t="s">
        <v>592</v>
      </c>
    </row>
    <row r="48" spans="1:6">
      <c r="A48" s="4" t="s">
        <v>593</v>
      </c>
      <c r="C48" s="5" t="n">
        <v>98000</v>
      </c>
      <c r="D48" s="5" t="n">
        <v>99000</v>
      </c>
    </row>
    <row r="49" spans="1:6">
      <c r="A49" s="4" t="s">
        <v>567</v>
      </c>
      <c r="C49" s="5" t="n">
        <v>51000</v>
      </c>
      <c r="D49" s="5" t="n">
        <v>76000</v>
      </c>
    </row>
    <row r="50" spans="1:6">
      <c r="A50" s="4" t="s">
        <v>580</v>
      </c>
      <c r="C50" s="5" t="n">
        <v>6000</v>
      </c>
      <c r="D50" s="5" t="n">
        <v>5000</v>
      </c>
    </row>
    <row r="51" spans="1:6">
      <c r="A51" s="4" t="s">
        <v>594</v>
      </c>
      <c r="C51" s="5" t="n">
        <v>-42000</v>
      </c>
      <c r="D51" s="5" t="n">
        <v>-66000</v>
      </c>
    </row>
    <row r="52" spans="1:6">
      <c r="A52" s="4" t="s">
        <v>595</v>
      </c>
      <c r="C52" s="5" t="n">
        <v>1000</v>
      </c>
      <c r="D52" s="5" t="n">
        <v>-30000</v>
      </c>
    </row>
    <row r="53" spans="1:6">
      <c r="A53" s="4" t="s">
        <v>596</v>
      </c>
      <c r="C53" s="6" t="n">
        <v>114000</v>
      </c>
      <c r="D53" s="6" t="n">
        <v>84000</v>
      </c>
    </row>
    <row r="54" spans="1:6">
      <c r="A54" s="3" t="s">
        <v>597</v>
      </c>
    </row>
    <row r="55" spans="1:6">
      <c r="A55" s="4" t="s">
        <v>598</v>
      </c>
      <c r="C55" s="4" t="s">
        <v>599</v>
      </c>
      <c r="D55" s="4" t="s">
        <v>600</v>
      </c>
    </row>
    <row r="56" spans="1:6">
      <c r="A56" s="4" t="s">
        <v>594</v>
      </c>
      <c r="C56" s="4" t="s">
        <v>599</v>
      </c>
      <c r="D56" s="4" t="s">
        <v>600</v>
      </c>
    </row>
    <row r="57" spans="1:6">
      <c r="A57" s="3" t="s">
        <v>601</v>
      </c>
    </row>
    <row r="58" spans="1:6">
      <c r="A58" s="4" t="s">
        <v>602</v>
      </c>
      <c r="C58" s="4" t="s">
        <v>603</v>
      </c>
      <c r="D58" s="4" t="s">
        <v>603</v>
      </c>
    </row>
    <row r="59" spans="1:6">
      <c r="A59" s="3" t="s">
        <v>604</v>
      </c>
    </row>
    <row r="60" spans="1:6">
      <c r="A60" s="4" t="s">
        <v>605</v>
      </c>
      <c r="C60" s="6" t="n">
        <v>3002000</v>
      </c>
      <c r="D60" s="6" t="n">
        <v>3002000</v>
      </c>
      <c r="E60" s="5" t="n">
        <v>3321000</v>
      </c>
      <c r="F60" s="5" t="n">
        <v>3002000</v>
      </c>
    </row>
    <row r="61" spans="1:6">
      <c r="A61" s="4" t="s">
        <v>606</v>
      </c>
    </row>
    <row r="62" spans="1:6">
      <c r="A62" s="3" t="s">
        <v>601</v>
      </c>
    </row>
    <row r="63" spans="1:6">
      <c r="A63" s="4" t="s">
        <v>607</v>
      </c>
      <c r="C63" s="4" t="s">
        <v>457</v>
      </c>
      <c r="D63" s="4" t="s">
        <v>457</v>
      </c>
    </row>
    <row r="64" spans="1:6">
      <c r="A64" s="4" t="s">
        <v>608</v>
      </c>
    </row>
    <row r="65" spans="1:6">
      <c r="A65" s="3" t="s">
        <v>601</v>
      </c>
    </row>
    <row r="66" spans="1:6">
      <c r="A66" s="4" t="s">
        <v>607</v>
      </c>
      <c r="C66" s="4" t="s">
        <v>609</v>
      </c>
      <c r="D66" s="4" t="s">
        <v>609</v>
      </c>
    </row>
    <row r="67" spans="1:6">
      <c r="A67" s="4" t="s">
        <v>610</v>
      </c>
    </row>
    <row r="68" spans="1:6">
      <c r="A68" s="3" t="s">
        <v>573</v>
      </c>
    </row>
    <row r="69" spans="1:6">
      <c r="A69" s="4" t="s">
        <v>574</v>
      </c>
      <c r="D69" s="6" t="n">
        <v>3002000</v>
      </c>
    </row>
    <row r="70" spans="1:6">
      <c r="A70" s="4" t="s">
        <v>582</v>
      </c>
      <c r="C70" s="6" t="n">
        <v>3002000</v>
      </c>
      <c r="D70" s="5" t="n">
        <v>3321000</v>
      </c>
    </row>
    <row r="71" spans="1:6">
      <c r="A71" s="3" t="s">
        <v>587</v>
      </c>
    </row>
    <row r="72" spans="1:6">
      <c r="A72" s="4" t="s">
        <v>590</v>
      </c>
      <c r="C72" s="6" t="n">
        <v>3002000</v>
      </c>
      <c r="D72" s="6" t="n">
        <v>3321000</v>
      </c>
      <c r="E72" s="6" t="n">
        <v>3321000</v>
      </c>
      <c r="F72" s="6" t="n">
        <v>3002000</v>
      </c>
    </row>
    <row r="73" spans="1:6">
      <c r="A73" s="3" t="s">
        <v>611</v>
      </c>
    </row>
    <row r="74" spans="1:6">
      <c r="A74" s="4" t="s">
        <v>612</v>
      </c>
      <c r="C74" s="4" t="s">
        <v>613</v>
      </c>
      <c r="D74" s="4" t="s">
        <v>613</v>
      </c>
    </row>
    <row r="75" spans="1:6">
      <c r="A75" s="4" t="s">
        <v>614</v>
      </c>
      <c r="E75" s="4" t="s">
        <v>613</v>
      </c>
      <c r="F75" s="4" t="s">
        <v>613</v>
      </c>
    </row>
    <row r="76" spans="1:6">
      <c r="A76" s="3" t="s">
        <v>604</v>
      </c>
    </row>
    <row r="77" spans="1:6">
      <c r="A77" s="4" t="s">
        <v>605</v>
      </c>
      <c r="C77" s="6" t="n">
        <v>3002000</v>
      </c>
      <c r="D77" s="6" t="n">
        <v>3321000</v>
      </c>
      <c r="E77" s="6" t="n">
        <v>3321000</v>
      </c>
      <c r="F77" s="6" t="n">
        <v>3002000</v>
      </c>
    </row>
    <row r="78" spans="1:6">
      <c r="A78" s="3" t="s">
        <v>615</v>
      </c>
    </row>
    <row r="79" spans="1:6">
      <c r="A79" s="4" t="s">
        <v>616</v>
      </c>
      <c r="D79" s="5" t="n">
        <v>3005000</v>
      </c>
    </row>
    <row r="80" spans="1:6">
      <c r="A80" s="4" t="s">
        <v>617</v>
      </c>
      <c r="D80" s="5" t="n">
        <v>54000</v>
      </c>
    </row>
    <row r="81" spans="1:6">
      <c r="A81" s="4" t="s">
        <v>618</v>
      </c>
      <c r="D81" s="5" t="n">
        <v>291000</v>
      </c>
    </row>
    <row r="82" spans="1:6">
      <c r="A82" s="4" t="s">
        <v>619</v>
      </c>
      <c r="D82" s="5" t="n">
        <v>130000</v>
      </c>
    </row>
    <row r="83" spans="1:6">
      <c r="A83" s="4" t="s">
        <v>620</v>
      </c>
      <c r="D83" s="5" t="n">
        <v>-21000</v>
      </c>
    </row>
    <row r="84" spans="1:6">
      <c r="A84" s="4" t="s">
        <v>621</v>
      </c>
      <c r="D84" s="5" t="n">
        <v>-3000</v>
      </c>
    </row>
    <row r="85" spans="1:6">
      <c r="A85" s="4" t="s">
        <v>571</v>
      </c>
      <c r="D85" s="5" t="n">
        <v>-130000</v>
      </c>
    </row>
    <row r="86" spans="1:6">
      <c r="A86" s="4" t="s">
        <v>622</v>
      </c>
      <c r="C86" s="5" t="n">
        <v>3005000</v>
      </c>
      <c r="D86" s="5" t="n">
        <v>3326000</v>
      </c>
    </row>
    <row r="87" spans="1:6">
      <c r="A87" s="4" t="s">
        <v>623</v>
      </c>
    </row>
    <row r="88" spans="1:6">
      <c r="A88" s="3" t="s">
        <v>573</v>
      </c>
    </row>
    <row r="89" spans="1:6">
      <c r="A89" s="4" t="s">
        <v>574</v>
      </c>
      <c r="D89" s="5" t="n">
        <v>-3000</v>
      </c>
    </row>
    <row r="90" spans="1:6">
      <c r="A90" s="4" t="s">
        <v>582</v>
      </c>
      <c r="C90" s="5" t="n">
        <v>-3000</v>
      </c>
      <c r="D90" s="5" t="n">
        <v>-5000</v>
      </c>
    </row>
    <row r="91" spans="1:6">
      <c r="A91" s="3" t="s">
        <v>587</v>
      </c>
    </row>
    <row r="92" spans="1:6">
      <c r="A92" s="4" t="s">
        <v>590</v>
      </c>
      <c r="C92" s="5" t="n">
        <v>-3000</v>
      </c>
      <c r="D92" s="5" t="n">
        <v>-5000</v>
      </c>
      <c r="E92" s="5" t="n">
        <v>-5000</v>
      </c>
      <c r="F92" s="5" t="n">
        <v>-3000</v>
      </c>
    </row>
    <row r="93" spans="1:6">
      <c r="A93" s="3" t="s">
        <v>604</v>
      </c>
    </row>
    <row r="94" spans="1:6">
      <c r="A94" s="4" t="s">
        <v>605</v>
      </c>
      <c r="C94" s="5" t="n">
        <v>-3000</v>
      </c>
      <c r="D94" s="5" t="n">
        <v>-5000</v>
      </c>
      <c r="E94" s="5" t="n">
        <v>-5000</v>
      </c>
      <c r="F94" s="5" t="n">
        <v>-3000</v>
      </c>
    </row>
    <row r="95" spans="1:6">
      <c r="A95" s="4" t="s">
        <v>624</v>
      </c>
    </row>
    <row r="96" spans="1:6">
      <c r="A96" s="3" t="s">
        <v>573</v>
      </c>
    </row>
    <row r="97" spans="1:6">
      <c r="A97" s="4" t="s">
        <v>574</v>
      </c>
      <c r="D97" s="5" t="n">
        <v>0</v>
      </c>
    </row>
    <row r="98" spans="1:6">
      <c r="A98" s="4" t="s">
        <v>582</v>
      </c>
      <c r="C98" s="5" t="n">
        <v>0</v>
      </c>
      <c r="D98" s="5" t="n">
        <v>0</v>
      </c>
    </row>
    <row r="99" spans="1:6">
      <c r="A99" s="3" t="s">
        <v>587</v>
      </c>
    </row>
    <row r="100" spans="1:6">
      <c r="A100" s="4" t="s">
        <v>590</v>
      </c>
      <c r="C100" s="5" t="n">
        <v>0</v>
      </c>
      <c r="D100" s="5" t="n">
        <v>0</v>
      </c>
      <c r="E100" s="5" t="n">
        <v>0</v>
      </c>
      <c r="F100" s="5" t="n">
        <v>0</v>
      </c>
    </row>
    <row r="101" spans="1:6">
      <c r="A101" s="3" t="s">
        <v>604</v>
      </c>
    </row>
    <row r="102" spans="1:6">
      <c r="A102" s="4" t="s">
        <v>605</v>
      </c>
      <c r="C102" s="5" t="n">
        <v>0</v>
      </c>
      <c r="D102" s="5" t="n">
        <v>0</v>
      </c>
      <c r="E102" s="5" t="n">
        <v>0</v>
      </c>
      <c r="F102" s="5" t="n">
        <v>0</v>
      </c>
    </row>
    <row r="103" spans="1:6">
      <c r="A103" s="4" t="s">
        <v>625</v>
      </c>
    </row>
    <row r="104" spans="1:6">
      <c r="A104" s="3" t="s">
        <v>573</v>
      </c>
    </row>
    <row r="105" spans="1:6">
      <c r="A105" s="4" t="s">
        <v>574</v>
      </c>
      <c r="D105" s="5" t="n">
        <v>3005000</v>
      </c>
    </row>
    <row r="106" spans="1:6">
      <c r="A106" s="4" t="s">
        <v>582</v>
      </c>
      <c r="C106" s="5" t="n">
        <v>3005000</v>
      </c>
      <c r="D106" s="5" t="n">
        <v>3326000</v>
      </c>
    </row>
    <row r="107" spans="1:6">
      <c r="A107" s="3" t="s">
        <v>587</v>
      </c>
    </row>
    <row r="108" spans="1:6">
      <c r="A108" s="4" t="s">
        <v>590</v>
      </c>
      <c r="C108" s="5" t="n">
        <v>3005000</v>
      </c>
      <c r="D108" s="5" t="n">
        <v>3005000</v>
      </c>
      <c r="E108" s="5" t="n">
        <v>3326000</v>
      </c>
      <c r="F108" s="5" t="n">
        <v>3005000</v>
      </c>
    </row>
    <row r="109" spans="1:6">
      <c r="A109" s="3" t="s">
        <v>604</v>
      </c>
    </row>
    <row r="110" spans="1:6">
      <c r="A110" s="4" t="s">
        <v>605</v>
      </c>
      <c r="C110" s="5" t="n">
        <v>3005000</v>
      </c>
      <c r="D110" s="5" t="n">
        <v>3005000</v>
      </c>
      <c r="E110" s="5" t="n">
        <v>3326000</v>
      </c>
      <c r="F110" s="5" t="n">
        <v>3005000</v>
      </c>
    </row>
    <row r="111" spans="1:6">
      <c r="A111" s="4" t="s">
        <v>282</v>
      </c>
    </row>
    <row r="112" spans="1:6">
      <c r="A112" s="3" t="s">
        <v>560</v>
      </c>
    </row>
    <row r="113" spans="1:6">
      <c r="A113" s="5" t="n">
        <v>2017</v>
      </c>
      <c r="E113" s="5" t="n">
        <v>23000</v>
      </c>
    </row>
    <row r="114" spans="1:6">
      <c r="A114" s="5" t="n">
        <v>2018</v>
      </c>
      <c r="E114" s="5" t="n">
        <v>133000</v>
      </c>
    </row>
    <row r="115" spans="1:6">
      <c r="A115" s="5" t="n">
        <v>2019</v>
      </c>
      <c r="E115" s="5" t="n">
        <v>45000</v>
      </c>
    </row>
    <row r="116" spans="1:6">
      <c r="A116" s="5" t="n">
        <v>2020</v>
      </c>
      <c r="E116" s="5" t="n">
        <v>0</v>
      </c>
    </row>
    <row r="117" spans="1:6">
      <c r="A117" s="5" t="n">
        <v>2021</v>
      </c>
      <c r="E117" s="5" t="n">
        <v>0</v>
      </c>
    </row>
    <row r="118" spans="1:6">
      <c r="A118" s="4" t="s">
        <v>561</v>
      </c>
      <c r="E118" s="5" t="n">
        <v>652000</v>
      </c>
    </row>
    <row r="119" spans="1:6">
      <c r="A119" s="4" t="s">
        <v>562</v>
      </c>
      <c r="E119" s="5" t="n">
        <v>853000</v>
      </c>
    </row>
    <row r="120" spans="1:6">
      <c r="A120" s="4" t="s">
        <v>563</v>
      </c>
      <c r="D120" s="5" t="n">
        <v>43000</v>
      </c>
    </row>
    <row r="121" spans="1:6">
      <c r="A121" s="3" t="s">
        <v>564</v>
      </c>
    </row>
    <row r="122" spans="1:6">
      <c r="A122" s="4" t="s">
        <v>565</v>
      </c>
      <c r="C122" s="5" t="n">
        <v>814000</v>
      </c>
      <c r="D122" s="5" t="n">
        <v>744000</v>
      </c>
    </row>
    <row r="123" spans="1:6">
      <c r="A123" s="4" t="s">
        <v>566</v>
      </c>
      <c r="C123" s="5" t="n">
        <v>4000</v>
      </c>
      <c r="D123" s="5" t="n">
        <v>4000</v>
      </c>
    </row>
    <row r="124" spans="1:6">
      <c r="A124" s="4" t="s">
        <v>567</v>
      </c>
      <c r="C124" s="5" t="n">
        <v>21000</v>
      </c>
      <c r="D124" s="5" t="n">
        <v>26000</v>
      </c>
    </row>
    <row r="125" spans="1:6">
      <c r="A125" s="4" t="s">
        <v>568</v>
      </c>
      <c r="C125" s="5" t="n">
        <v>0</v>
      </c>
      <c r="D125" s="5" t="n">
        <v>-96000</v>
      </c>
    </row>
    <row r="126" spans="1:6">
      <c r="A126" s="4" t="s">
        <v>36</v>
      </c>
      <c r="C126" s="5" t="n">
        <v>-4000</v>
      </c>
      <c r="D126" s="5" t="n">
        <v>-4000</v>
      </c>
    </row>
    <row r="127" spans="1:6">
      <c r="A127" s="4" t="s">
        <v>570</v>
      </c>
      <c r="C127" s="5" t="n">
        <v>-91000</v>
      </c>
      <c r="D127" s="5" t="n">
        <v>197000</v>
      </c>
    </row>
    <row r="128" spans="1:6">
      <c r="A128" s="4" t="s">
        <v>571</v>
      </c>
      <c r="C128" s="5" t="n">
        <v>0</v>
      </c>
      <c r="D128" s="5" t="n">
        <v>-135000</v>
      </c>
    </row>
    <row r="129" spans="1:6">
      <c r="A129" s="4" t="s">
        <v>572</v>
      </c>
      <c r="C129" s="5" t="n">
        <v>744000</v>
      </c>
      <c r="D129" s="5" t="n">
        <v>736000</v>
      </c>
    </row>
    <row r="130" spans="1:6">
      <c r="A130" s="3" t="s">
        <v>573</v>
      </c>
    </row>
    <row r="131" spans="1:6">
      <c r="A131" s="4" t="s">
        <v>574</v>
      </c>
      <c r="C131" s="5" t="n">
        <v>730000</v>
      </c>
      <c r="D131" s="5" t="n">
        <v>775000</v>
      </c>
    </row>
    <row r="132" spans="1:6">
      <c r="A132" s="4" t="s">
        <v>575</v>
      </c>
      <c r="C132" s="5" t="n">
        <v>33000</v>
      </c>
      <c r="D132" s="5" t="n">
        <v>53000</v>
      </c>
    </row>
    <row r="133" spans="1:6">
      <c r="A133" s="4" t="s">
        <v>580</v>
      </c>
      <c r="C133" s="5" t="n">
        <v>-4000</v>
      </c>
      <c r="D133" s="5" t="n">
        <v>-4000</v>
      </c>
    </row>
    <row r="134" spans="1:6">
      <c r="A134" s="4" t="s">
        <v>581</v>
      </c>
      <c r="C134" s="5" t="n">
        <v>19000</v>
      </c>
      <c r="D134" s="5" t="n">
        <v>15000</v>
      </c>
    </row>
    <row r="135" spans="1:6">
      <c r="A135" s="4" t="s">
        <v>568</v>
      </c>
      <c r="C135" s="5" t="n">
        <v>0</v>
      </c>
      <c r="D135" s="5" t="n">
        <v>-96000</v>
      </c>
    </row>
    <row r="136" spans="1:6">
      <c r="A136" s="4" t="s">
        <v>571</v>
      </c>
      <c r="C136" s="5" t="n">
        <v>-3000</v>
      </c>
      <c r="D136" s="5" t="n">
        <v>-127000</v>
      </c>
    </row>
    <row r="137" spans="1:6">
      <c r="A137" s="4" t="s">
        <v>582</v>
      </c>
      <c r="C137" s="5" t="n">
        <v>775000</v>
      </c>
      <c r="D137" s="5" t="n">
        <v>616000</v>
      </c>
    </row>
    <row r="138" spans="1:6">
      <c r="A138" s="3" t="s">
        <v>583</v>
      </c>
    </row>
    <row r="139" spans="1:6">
      <c r="A139" s="4" t="s">
        <v>585</v>
      </c>
      <c r="C139" s="5" t="n">
        <v>116000</v>
      </c>
      <c r="D139" s="5" t="n">
        <v>276000</v>
      </c>
    </row>
    <row r="140" spans="1:6">
      <c r="A140" s="3" t="s">
        <v>587</v>
      </c>
    </row>
    <row r="141" spans="1:6">
      <c r="A141" s="4" t="s">
        <v>588</v>
      </c>
      <c r="C141" s="5" t="n">
        <v>814000</v>
      </c>
      <c r="D141" s="5" t="n">
        <v>744000</v>
      </c>
      <c r="E141" s="5" t="n">
        <v>736000</v>
      </c>
      <c r="F141" s="5" t="n">
        <v>744000</v>
      </c>
    </row>
    <row r="142" spans="1:6">
      <c r="A142" s="4" t="s">
        <v>589</v>
      </c>
      <c r="E142" s="5" t="n">
        <v>736000</v>
      </c>
      <c r="F142" s="5" t="n">
        <v>744000</v>
      </c>
    </row>
    <row r="143" spans="1:6">
      <c r="A143" s="4" t="s">
        <v>590</v>
      </c>
      <c r="C143" s="5" t="n">
        <v>775000</v>
      </c>
      <c r="D143" s="5" t="n">
        <v>775000</v>
      </c>
      <c r="E143" s="5" t="n">
        <v>616000</v>
      </c>
      <c r="F143" s="5" t="n">
        <v>775000</v>
      </c>
    </row>
    <row r="144" spans="1:6">
      <c r="A144" s="4" t="s">
        <v>591</v>
      </c>
      <c r="E144" s="5" t="n">
        <v>120000</v>
      </c>
      <c r="F144" s="5" t="n">
        <v>84000</v>
      </c>
    </row>
    <row r="145" spans="1:6">
      <c r="A145" s="3" t="s">
        <v>592</v>
      </c>
    </row>
    <row r="146" spans="1:6">
      <c r="A146" s="4" t="s">
        <v>593</v>
      </c>
      <c r="C146" s="5" t="n">
        <v>4000</v>
      </c>
      <c r="D146" s="5" t="n">
        <v>5000</v>
      </c>
    </row>
    <row r="147" spans="1:6">
      <c r="A147" s="4" t="s">
        <v>567</v>
      </c>
      <c r="C147" s="5" t="n">
        <v>21000</v>
      </c>
      <c r="D147" s="5" t="n">
        <v>26000</v>
      </c>
    </row>
    <row r="148" spans="1:6">
      <c r="A148" s="4" t="s">
        <v>594</v>
      </c>
      <c r="C148" s="5" t="n">
        <v>-15000</v>
      </c>
      <c r="D148" s="5" t="n">
        <v>-21000</v>
      </c>
    </row>
    <row r="149" spans="1:6">
      <c r="A149" s="4" t="s">
        <v>595</v>
      </c>
      <c r="C149" s="5" t="n">
        <v>19000</v>
      </c>
      <c r="D149" s="5" t="n">
        <v>7000</v>
      </c>
    </row>
    <row r="150" spans="1:6">
      <c r="A150" s="4" t="s">
        <v>596</v>
      </c>
      <c r="C150" s="6" t="n">
        <v>29000</v>
      </c>
      <c r="D150" s="6" t="n">
        <v>17000</v>
      </c>
    </row>
    <row r="151" spans="1:6">
      <c r="A151" s="3" t="s">
        <v>597</v>
      </c>
    </row>
    <row r="152" spans="1:6">
      <c r="A152" s="4" t="s">
        <v>598</v>
      </c>
      <c r="C152" s="4" t="s">
        <v>626</v>
      </c>
      <c r="D152" s="4" t="s">
        <v>627</v>
      </c>
    </row>
    <row r="153" spans="1:6">
      <c r="A153" s="4" t="s">
        <v>594</v>
      </c>
      <c r="C153" s="4" t="s">
        <v>609</v>
      </c>
      <c r="D153" s="4" t="s">
        <v>628</v>
      </c>
    </row>
    <row r="154" spans="1:6">
      <c r="A154" s="3" t="s">
        <v>604</v>
      </c>
    </row>
    <row r="155" spans="1:6">
      <c r="A155" s="4" t="s">
        <v>605</v>
      </c>
      <c r="C155" s="6" t="n">
        <v>775000</v>
      </c>
      <c r="D155" s="6" t="n">
        <v>775000</v>
      </c>
      <c r="E155" s="5" t="n">
        <v>616000</v>
      </c>
      <c r="F155" s="5" t="n">
        <v>775000</v>
      </c>
    </row>
    <row r="156" spans="1:6">
      <c r="A156" s="4" t="s">
        <v>629</v>
      </c>
    </row>
    <row r="157" spans="1:6">
      <c r="A157" s="3" t="s">
        <v>573</v>
      </c>
    </row>
    <row r="158" spans="1:6">
      <c r="A158" s="4" t="s">
        <v>574</v>
      </c>
      <c r="D158" s="5" t="n">
        <v>775000</v>
      </c>
    </row>
    <row r="159" spans="1:6">
      <c r="A159" s="4" t="s">
        <v>582</v>
      </c>
      <c r="C159" s="5" t="n">
        <v>775000</v>
      </c>
      <c r="D159" s="5" t="n">
        <v>616000</v>
      </c>
    </row>
    <row r="160" spans="1:6">
      <c r="A160" s="3" t="s">
        <v>587</v>
      </c>
    </row>
    <row r="161" spans="1:6">
      <c r="A161" s="4" t="s">
        <v>590</v>
      </c>
      <c r="C161" s="6" t="n">
        <v>775000</v>
      </c>
      <c r="D161" s="6" t="n">
        <v>775000</v>
      </c>
      <c r="E161" s="6" t="n">
        <v>616000</v>
      </c>
      <c r="F161" s="6" t="n">
        <v>775000</v>
      </c>
    </row>
    <row r="162" spans="1:6">
      <c r="A162" s="3" t="s">
        <v>611</v>
      </c>
    </row>
    <row r="163" spans="1:6">
      <c r="A163" s="4" t="s">
        <v>612</v>
      </c>
      <c r="C163" s="4" t="s">
        <v>613</v>
      </c>
      <c r="D163" s="4" t="s">
        <v>613</v>
      </c>
    </row>
    <row r="164" spans="1:6">
      <c r="A164" s="4" t="s">
        <v>614</v>
      </c>
      <c r="E164" s="4" t="s">
        <v>613</v>
      </c>
      <c r="F164" s="4" t="s">
        <v>613</v>
      </c>
    </row>
    <row r="165" spans="1:6">
      <c r="A165" s="3" t="s">
        <v>604</v>
      </c>
    </row>
    <row r="166" spans="1:6">
      <c r="A166" s="4" t="s">
        <v>605</v>
      </c>
      <c r="C166" s="6" t="n">
        <v>775000</v>
      </c>
      <c r="D166" s="6" t="n">
        <v>775000</v>
      </c>
      <c r="E166" s="6" t="n">
        <v>616000</v>
      </c>
      <c r="F166" s="6" t="n">
        <v>775000</v>
      </c>
    </row>
    <row r="167" spans="1:6">
      <c r="A167" s="4" t="s">
        <v>630</v>
      </c>
    </row>
    <row r="168" spans="1:6">
      <c r="A168" s="3" t="s">
        <v>573</v>
      </c>
    </row>
    <row r="169" spans="1:6">
      <c r="A169" s="4" t="s">
        <v>574</v>
      </c>
      <c r="D169" s="5" t="n">
        <v>0</v>
      </c>
    </row>
    <row r="170" spans="1:6">
      <c r="A170" s="4" t="s">
        <v>582</v>
      </c>
      <c r="C170" s="5" t="n">
        <v>0</v>
      </c>
      <c r="D170" s="5" t="n">
        <v>0</v>
      </c>
    </row>
    <row r="171" spans="1:6">
      <c r="A171" s="3" t="s">
        <v>587</v>
      </c>
    </row>
    <row r="172" spans="1:6">
      <c r="A172" s="4" t="s">
        <v>590</v>
      </c>
      <c r="C172" s="5" t="n">
        <v>0</v>
      </c>
      <c r="D172" s="5" t="n">
        <v>0</v>
      </c>
      <c r="E172" s="5" t="n">
        <v>0</v>
      </c>
      <c r="F172" s="5" t="n">
        <v>0</v>
      </c>
    </row>
    <row r="173" spans="1:6">
      <c r="A173" s="3" t="s">
        <v>604</v>
      </c>
    </row>
    <row r="174" spans="1:6">
      <c r="A174" s="4" t="s">
        <v>605</v>
      </c>
      <c r="C174" s="5" t="n">
        <v>0</v>
      </c>
      <c r="D174" s="5" t="n">
        <v>0</v>
      </c>
      <c r="E174" s="5" t="n">
        <v>0</v>
      </c>
      <c r="F174" s="5" t="n">
        <v>0</v>
      </c>
    </row>
    <row r="175" spans="1:6">
      <c r="A175" s="4" t="s">
        <v>631</v>
      </c>
    </row>
    <row r="176" spans="1:6">
      <c r="A176" s="3" t="s">
        <v>573</v>
      </c>
    </row>
    <row r="177" spans="1:6">
      <c r="A177" s="4" t="s">
        <v>574</v>
      </c>
      <c r="D177" s="5" t="n">
        <v>775000</v>
      </c>
    </row>
    <row r="178" spans="1:6">
      <c r="A178" s="4" t="s">
        <v>582</v>
      </c>
      <c r="C178" s="5" t="n">
        <v>775000</v>
      </c>
      <c r="D178" s="5" t="n">
        <v>616000</v>
      </c>
    </row>
    <row r="179" spans="1:6">
      <c r="A179" s="3" t="s">
        <v>587</v>
      </c>
    </row>
    <row r="180" spans="1:6">
      <c r="A180" s="4" t="s">
        <v>590</v>
      </c>
      <c r="C180" s="5" t="n">
        <v>775000</v>
      </c>
      <c r="D180" s="5" t="n">
        <v>775000</v>
      </c>
      <c r="E180" s="5" t="n">
        <v>616000</v>
      </c>
      <c r="F180" s="5" t="n">
        <v>775000</v>
      </c>
    </row>
    <row r="181" spans="1:6">
      <c r="A181" s="3" t="s">
        <v>604</v>
      </c>
    </row>
    <row r="182" spans="1:6">
      <c r="A182" s="4" t="s">
        <v>605</v>
      </c>
      <c r="C182" s="5" t="n">
        <v>775000</v>
      </c>
      <c r="D182" s="5" t="n">
        <v>775000</v>
      </c>
      <c r="E182" s="5" t="n">
        <v>616000</v>
      </c>
      <c r="F182" s="5" t="n">
        <v>775000</v>
      </c>
    </row>
    <row r="183" spans="1:6">
      <c r="A183" s="4" t="s">
        <v>632</v>
      </c>
    </row>
    <row r="184" spans="1:6">
      <c r="A184" s="3" t="s">
        <v>573</v>
      </c>
    </row>
    <row r="185" spans="1:6">
      <c r="A185" s="4" t="s">
        <v>574</v>
      </c>
      <c r="D185" s="5" t="n">
        <v>0</v>
      </c>
    </row>
    <row r="186" spans="1:6">
      <c r="A186" s="4" t="s">
        <v>582</v>
      </c>
      <c r="C186" s="5" t="n">
        <v>0</v>
      </c>
      <c r="D186" s="5" t="n">
        <v>0</v>
      </c>
    </row>
    <row r="187" spans="1:6">
      <c r="A187" s="3" t="s">
        <v>587</v>
      </c>
    </row>
    <row r="188" spans="1:6">
      <c r="A188" s="4" t="s">
        <v>590</v>
      </c>
      <c r="C188" s="5" t="n">
        <v>0</v>
      </c>
      <c r="D188" s="5" t="n">
        <v>0</v>
      </c>
      <c r="E188" s="5" t="n">
        <v>0</v>
      </c>
      <c r="F188" s="5" t="n">
        <v>0</v>
      </c>
    </row>
    <row r="189" spans="1:6">
      <c r="A189" s="3" t="s">
        <v>604</v>
      </c>
    </row>
    <row r="190" spans="1:6">
      <c r="A190" s="4" t="s">
        <v>605</v>
      </c>
      <c r="C190" s="6" t="n">
        <v>0</v>
      </c>
      <c r="D190" s="6" t="n">
        <v>0</v>
      </c>
      <c r="E190" s="6" t="n">
        <v>0</v>
      </c>
      <c r="F190"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3</v>
      </c>
      <c r="B1" s="2" t="s">
        <v>72</v>
      </c>
      <c r="C1" s="2" t="s">
        <v>1</v>
      </c>
    </row>
    <row r="2" spans="1:3">
      <c r="B2" s="2" t="s">
        <v>30</v>
      </c>
      <c r="C2" s="2" t="s">
        <v>2</v>
      </c>
    </row>
    <row r="3" spans="1:3">
      <c r="A3" s="3" t="s">
        <v>634</v>
      </c>
    </row>
    <row r="4" spans="1:3">
      <c r="A4" s="4" t="s">
        <v>635</v>
      </c>
      <c r="B4" s="6" t="n">
        <v>14000</v>
      </c>
      <c r="C4" s="6" t="n">
        <v>91000</v>
      </c>
    </row>
    <row r="5" spans="1:3">
      <c r="A5" s="4" t="s">
        <v>636</v>
      </c>
      <c r="B5" s="5" t="n">
        <v>35000</v>
      </c>
      <c r="C5" s="5" t="n">
        <v>49000</v>
      </c>
    </row>
    <row r="6" spans="1:3">
      <c r="A6" s="3" t="s">
        <v>637</v>
      </c>
    </row>
    <row r="7" spans="1:3">
      <c r="A7" s="4" t="s">
        <v>635</v>
      </c>
      <c r="B7" s="5" t="n">
        <v>0</v>
      </c>
      <c r="C7" s="5" t="n">
        <v>0</v>
      </c>
    </row>
    <row r="8" spans="1:3">
      <c r="A8" s="4" t="s">
        <v>636</v>
      </c>
      <c r="B8" s="5" t="n">
        <v>-9000</v>
      </c>
      <c r="C8" s="5" t="n">
        <v>45000</v>
      </c>
    </row>
    <row r="9" spans="1:3">
      <c r="A9" s="4" t="s">
        <v>638</v>
      </c>
      <c r="B9" s="5" t="n">
        <v>39832</v>
      </c>
      <c r="C9" s="5" t="n">
        <v>144769</v>
      </c>
    </row>
    <row r="10" spans="1:3">
      <c r="A10" s="3" t="s">
        <v>639</v>
      </c>
    </row>
    <row r="11" spans="1:3">
      <c r="A11" s="4" t="s">
        <v>640</v>
      </c>
      <c r="B11" s="5" t="n">
        <v>-2376000</v>
      </c>
      <c r="C11" s="5" t="n">
        <v>-7462000</v>
      </c>
    </row>
    <row r="12" spans="1:3">
      <c r="A12" s="4" t="s">
        <v>641</v>
      </c>
      <c r="B12" s="5" t="n">
        <v>-212000</v>
      </c>
      <c r="C12" s="5" t="n">
        <v>-55000</v>
      </c>
    </row>
    <row r="13" spans="1:3">
      <c r="A13" s="4" t="s">
        <v>642</v>
      </c>
      <c r="B13" s="5" t="n">
        <v>-18000</v>
      </c>
      <c r="C13" s="5" t="n">
        <v>-39000</v>
      </c>
    </row>
    <row r="14" spans="1:3">
      <c r="A14" s="4" t="s">
        <v>643</v>
      </c>
      <c r="B14" s="5" t="n">
        <v>0</v>
      </c>
      <c r="C14" s="5" t="n">
        <v>5575000</v>
      </c>
    </row>
    <row r="15" spans="1:3">
      <c r="A15" s="4" t="s">
        <v>644</v>
      </c>
      <c r="B15" s="5" t="n">
        <v>92000</v>
      </c>
      <c r="C15" s="5" t="n">
        <v>163000</v>
      </c>
    </row>
    <row r="16" spans="1:3">
      <c r="A16" s="4" t="s">
        <v>645</v>
      </c>
      <c r="B16" s="5" t="n">
        <v>55000</v>
      </c>
      <c r="C16" s="5" t="n">
        <v>0</v>
      </c>
    </row>
    <row r="17" spans="1:3">
      <c r="A17" s="4" t="s">
        <v>646</v>
      </c>
      <c r="B17" s="5" t="n">
        <v>20000</v>
      </c>
      <c r="C17" s="5" t="n">
        <v>51000</v>
      </c>
    </row>
    <row r="18" spans="1:3">
      <c r="A18" s="4" t="s">
        <v>647</v>
      </c>
      <c r="B18" s="5" t="n">
        <v>1377000</v>
      </c>
      <c r="C18" s="5" t="n">
        <v>-7334000</v>
      </c>
    </row>
    <row r="19" spans="1:3">
      <c r="A19" s="4" t="s">
        <v>648</v>
      </c>
      <c r="B19" s="5" t="n">
        <v>128000</v>
      </c>
      <c r="C19" s="5" t="n">
        <v>96000</v>
      </c>
    </row>
    <row r="20" spans="1:3">
      <c r="A20" s="4" t="s">
        <v>649</v>
      </c>
      <c r="B20" s="5" t="n">
        <v>83000</v>
      </c>
      <c r="C20" s="5" t="n">
        <v>958000</v>
      </c>
    </row>
    <row r="21" spans="1:3">
      <c r="A21" s="4" t="s">
        <v>650</v>
      </c>
      <c r="B21" s="5" t="n">
        <v>320000</v>
      </c>
      <c r="C21" s="5" t="n">
        <v>8110000</v>
      </c>
    </row>
    <row r="22" spans="1:3">
      <c r="A22" s="4" t="s">
        <v>36</v>
      </c>
      <c r="B22" s="5" t="n">
        <v>571000</v>
      </c>
      <c r="C22" s="5" t="n">
        <v>80000</v>
      </c>
    </row>
    <row r="23" spans="1:3">
      <c r="A23" s="4" t="s">
        <v>638</v>
      </c>
      <c r="B23" s="5" t="n">
        <v>39832</v>
      </c>
      <c r="C23" s="5" t="n">
        <v>144769</v>
      </c>
    </row>
    <row r="24" spans="1:3">
      <c r="A24" s="3" t="s">
        <v>651</v>
      </c>
    </row>
    <row r="25" spans="1:3">
      <c r="A25" s="4" t="s">
        <v>652</v>
      </c>
      <c r="B25" s="5" t="n">
        <v>-50000</v>
      </c>
      <c r="C25" s="5" t="n">
        <v>-51000</v>
      </c>
    </row>
    <row r="26" spans="1:3">
      <c r="A26" s="4" t="s">
        <v>653</v>
      </c>
      <c r="B26" s="5" t="n">
        <v>-4378000</v>
      </c>
      <c r="C26" s="5" t="n">
        <v>-3479000</v>
      </c>
    </row>
    <row r="27" spans="1:3">
      <c r="A27" s="4" t="s">
        <v>654</v>
      </c>
      <c r="B27" s="5" t="n">
        <v>135000</v>
      </c>
      <c r="C27" s="5" t="n">
        <v>76000</v>
      </c>
    </row>
    <row r="28" spans="1:3">
      <c r="A28" s="4" t="s">
        <v>655</v>
      </c>
      <c r="B28" s="5" t="n">
        <v>1661000</v>
      </c>
      <c r="C28" s="5" t="n">
        <v>535000</v>
      </c>
    </row>
    <row r="29" spans="1:3">
      <c r="A29" s="4" t="s">
        <v>656</v>
      </c>
      <c r="B29" s="5" t="n">
        <v>298000</v>
      </c>
      <c r="C29" s="5" t="n">
        <v>483000</v>
      </c>
    </row>
    <row r="30" spans="1:3">
      <c r="A30" s="4" t="s">
        <v>657</v>
      </c>
      <c r="B30" s="5" t="n">
        <v>-1929000</v>
      </c>
      <c r="C30" s="5" t="n">
        <v>0</v>
      </c>
    </row>
    <row r="31" spans="1:3">
      <c r="A31" s="4" t="s">
        <v>658</v>
      </c>
      <c r="B31" s="5" t="n">
        <v>437000</v>
      </c>
      <c r="C31" s="5" t="n">
        <v>778000</v>
      </c>
    </row>
    <row r="32" spans="1:3">
      <c r="A32" s="4" t="s">
        <v>54</v>
      </c>
      <c r="B32" s="5" t="n">
        <v>250000</v>
      </c>
      <c r="C32" s="5" t="n">
        <v>250000</v>
      </c>
    </row>
    <row r="33" spans="1:3">
      <c r="A33" s="4" t="s">
        <v>659</v>
      </c>
      <c r="B33" s="5" t="n">
        <v>-451000</v>
      </c>
      <c r="C33" s="5" t="n">
        <v>-504000</v>
      </c>
    </row>
    <row r="34" spans="1:3">
      <c r="A34" s="4" t="s">
        <v>660</v>
      </c>
      <c r="B34" s="5" t="n">
        <v>68000</v>
      </c>
      <c r="C34" s="5" t="n">
        <v>68000</v>
      </c>
    </row>
    <row r="35" spans="1:3">
      <c r="A35" s="4" t="s">
        <v>661</v>
      </c>
      <c r="B35" s="5" t="n">
        <v>0</v>
      </c>
      <c r="C35" s="5" t="n">
        <v>72000</v>
      </c>
    </row>
    <row r="36" spans="1:3">
      <c r="A36" s="4" t="s">
        <v>662</v>
      </c>
      <c r="B36" s="5" t="n">
        <v>20812000</v>
      </c>
      <c r="C36" s="5" t="n">
        <v>11230000</v>
      </c>
    </row>
    <row r="37" spans="1:3">
      <c r="A37" s="4" t="s">
        <v>663</v>
      </c>
      <c r="B37" s="5" t="n">
        <v>16853000</v>
      </c>
      <c r="C37" s="5" t="n">
        <v>9458000</v>
      </c>
    </row>
    <row r="38" spans="1:3">
      <c r="A38" s="4" t="s">
        <v>664</v>
      </c>
      <c r="B38" s="5" t="n">
        <v>-16717000</v>
      </c>
      <c r="C38" s="5" t="n">
        <v>-9382000</v>
      </c>
    </row>
    <row r="39" spans="1:3">
      <c r="A39" s="4" t="s">
        <v>665</v>
      </c>
      <c r="B39" s="5" t="n">
        <v>136000</v>
      </c>
      <c r="C39" s="6" t="n">
        <v>76000</v>
      </c>
    </row>
    <row r="40" spans="1:3">
      <c r="A40" s="3" t="s">
        <v>666</v>
      </c>
    </row>
    <row r="41" spans="1:3">
      <c r="A41" s="4" t="s">
        <v>667</v>
      </c>
      <c r="C41" s="4" t="s">
        <v>668</v>
      </c>
    </row>
    <row r="42" spans="1:3">
      <c r="A42" s="4" t="s">
        <v>669</v>
      </c>
      <c r="C42" s="4" t="s">
        <v>349</v>
      </c>
    </row>
    <row r="43" spans="1:3">
      <c r="A43" s="4" t="s">
        <v>670</v>
      </c>
      <c r="C43" s="6" t="n">
        <v>88200000</v>
      </c>
    </row>
    <row r="44" spans="1:3">
      <c r="A44" s="4" t="s">
        <v>671</v>
      </c>
      <c r="C44" s="5" t="n">
        <v>1900000</v>
      </c>
    </row>
    <row r="45" spans="1:3">
      <c r="A45" s="4" t="s">
        <v>672</v>
      </c>
      <c r="C45" s="5" t="n">
        <v>30300000</v>
      </c>
    </row>
    <row r="46" spans="1:3">
      <c r="A46" s="4" t="s">
        <v>673</v>
      </c>
      <c r="B46" s="5" t="n">
        <v>1313000</v>
      </c>
      <c r="C46" s="5" t="n">
        <v>-7395000</v>
      </c>
    </row>
    <row r="47" spans="1:3">
      <c r="A47" s="4" t="s">
        <v>674</v>
      </c>
      <c r="B47" s="5" t="n">
        <v>1377000</v>
      </c>
      <c r="C47" s="5" t="n">
        <v>-9382000</v>
      </c>
    </row>
    <row r="48" spans="1:3">
      <c r="A48" s="4" t="s">
        <v>675</v>
      </c>
      <c r="B48" s="5" t="n">
        <v>0</v>
      </c>
      <c r="C48" s="5" t="n">
        <v>0</v>
      </c>
    </row>
    <row r="49" spans="1:3">
      <c r="A49" s="4" t="s">
        <v>676</v>
      </c>
      <c r="B49" s="6" t="n">
        <v>0</v>
      </c>
      <c r="C49" s="5" t="n">
        <v>0</v>
      </c>
    </row>
    <row r="50" spans="1:3">
      <c r="A50" s="4" t="s">
        <v>677</v>
      </c>
    </row>
    <row r="51" spans="1:3">
      <c r="A51" s="3" t="s">
        <v>666</v>
      </c>
    </row>
    <row r="52" spans="1:3">
      <c r="A52" s="4" t="s">
        <v>678</v>
      </c>
      <c r="C52" s="6" t="n">
        <v>118500000</v>
      </c>
    </row>
    <row r="53" spans="1:3">
      <c r="A53" s="4" t="s">
        <v>679</v>
      </c>
    </row>
    <row r="54" spans="1:3">
      <c r="A54" s="3" t="s">
        <v>666</v>
      </c>
    </row>
    <row r="55" spans="1:3">
      <c r="A55" s="4" t="s">
        <v>680</v>
      </c>
      <c r="C55" s="4" t="s">
        <v>681</v>
      </c>
    </row>
    <row r="56" spans="1:3">
      <c r="A56" s="4" t="s">
        <v>682</v>
      </c>
    </row>
    <row r="57" spans="1:3">
      <c r="A57" s="3" t="s">
        <v>666</v>
      </c>
    </row>
    <row r="58" spans="1:3">
      <c r="A58" s="4" t="s">
        <v>680</v>
      </c>
      <c r="C58" s="4" t="s">
        <v>6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67"/>
    <col customWidth="1" max="3" min="3" width="29"/>
    <col customWidth="1" max="4" min="4" width="36"/>
    <col customWidth="1" max="5" min="5" width="22"/>
  </cols>
  <sheetData>
    <row r="1" spans="1:5">
      <c r="A1" s="1" t="s">
        <v>684</v>
      </c>
      <c r="C1" s="2" t="s">
        <v>72</v>
      </c>
      <c r="D1" s="2" t="s">
        <v>1</v>
      </c>
    </row>
    <row r="2" spans="1:5">
      <c r="C2" s="2" t="s">
        <v>685</v>
      </c>
      <c r="D2" s="2" t="s">
        <v>686</v>
      </c>
      <c r="E2" s="2" t="s">
        <v>687</v>
      </c>
    </row>
    <row r="3" spans="1:5">
      <c r="A3" s="3" t="s">
        <v>181</v>
      </c>
    </row>
    <row r="4" spans="1:5">
      <c r="A4" s="4" t="s">
        <v>688</v>
      </c>
      <c r="D4" s="5" t="n">
        <v>1</v>
      </c>
    </row>
    <row r="5" spans="1:5">
      <c r="A5" s="3" t="s">
        <v>689</v>
      </c>
    </row>
    <row r="6" spans="1:5">
      <c r="A6" s="4" t="s">
        <v>690</v>
      </c>
      <c r="C6" s="6" t="n">
        <v>36622355</v>
      </c>
      <c r="D6" s="6" t="n">
        <v>51851159</v>
      </c>
    </row>
    <row r="7" spans="1:5">
      <c r="A7" s="4" t="s">
        <v>691</v>
      </c>
      <c r="C7" s="6" t="n">
        <v>2554822</v>
      </c>
      <c r="D7" s="6" t="n">
        <v>2115316</v>
      </c>
    </row>
    <row r="8" spans="1:5">
      <c r="A8" s="4" t="s">
        <v>692</v>
      </c>
      <c r="C8" s="5" t="n">
        <v>0</v>
      </c>
      <c r="D8" s="5" t="n">
        <v>0</v>
      </c>
      <c r="E8" s="5" t="n">
        <v>0</v>
      </c>
    </row>
    <row r="9" spans="1:5">
      <c r="A9" s="4" t="s">
        <v>693</v>
      </c>
    </row>
    <row r="10" spans="1:5">
      <c r="A10" s="3" t="s">
        <v>689</v>
      </c>
    </row>
    <row r="11" spans="1:5">
      <c r="A11" s="4" t="s">
        <v>690</v>
      </c>
      <c r="C11" s="6" t="n">
        <v>27236000</v>
      </c>
      <c r="D11" s="6" t="n">
        <v>39513000</v>
      </c>
    </row>
    <row r="12" spans="1:5">
      <c r="A12" s="4" t="s">
        <v>691</v>
      </c>
      <c r="C12" s="5" t="n">
        <v>2089000</v>
      </c>
      <c r="D12" s="5" t="n">
        <v>1676000</v>
      </c>
    </row>
    <row r="13" spans="1:5">
      <c r="A13" s="4" t="s">
        <v>694</v>
      </c>
    </row>
    <row r="14" spans="1:5">
      <c r="A14" s="3" t="s">
        <v>689</v>
      </c>
    </row>
    <row r="15" spans="1:5">
      <c r="A15" s="4" t="s">
        <v>690</v>
      </c>
      <c r="B15" s="4" t="s">
        <v>695</v>
      </c>
      <c r="C15" s="5" t="n">
        <v>9386000</v>
      </c>
      <c r="D15" s="5" t="n">
        <v>12339000</v>
      </c>
    </row>
    <row r="16" spans="1:5">
      <c r="A16" s="4" t="s">
        <v>696</v>
      </c>
    </row>
    <row r="17" spans="1:5">
      <c r="A17" s="3" t="s">
        <v>689</v>
      </c>
    </row>
    <row r="18" spans="1:5">
      <c r="A18" s="4" t="s">
        <v>691</v>
      </c>
      <c r="C18" s="6" t="n">
        <v>466000</v>
      </c>
      <c r="D18" s="6" t="n">
        <v>439000</v>
      </c>
    </row>
    <row r="19" spans="1:5"/>
    <row r="20" spans="1:5">
      <c r="A20" s="4" t="s">
        <v>695</v>
      </c>
      <c r="B20" s="4" t="s">
        <v>697</v>
      </c>
    </row>
  </sheetData>
  <mergeCells count="4">
    <mergeCell ref="A1:B2"/>
    <mergeCell ref="D1:E1"/>
    <mergeCell ref="A19:D19"/>
    <mergeCell ref="B20:D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71</v>
      </c>
      <c r="B1" s="2" t="s">
        <v>72</v>
      </c>
      <c r="C1" s="2" t="s">
        <v>1</v>
      </c>
    </row>
    <row r="2" spans="1:3">
      <c r="B2" s="2" t="s">
        <v>30</v>
      </c>
      <c r="C2" s="2" t="s">
        <v>2</v>
      </c>
    </row>
    <row r="3" spans="1:3">
      <c r="A3" s="3" t="s">
        <v>73</v>
      </c>
    </row>
    <row r="4" spans="1:3">
      <c r="A4" s="4" t="s">
        <v>74</v>
      </c>
      <c r="B4" s="6" t="n">
        <v>36622355</v>
      </c>
      <c r="C4" s="6" t="n">
        <v>51851159</v>
      </c>
    </row>
    <row r="5" spans="1:3">
      <c r="A5" s="4" t="s">
        <v>75</v>
      </c>
      <c r="B5" s="5" t="n">
        <v>12519443</v>
      </c>
      <c r="C5" s="5" t="n">
        <v>16248111</v>
      </c>
    </row>
    <row r="6" spans="1:3">
      <c r="A6" s="4" t="s">
        <v>76</v>
      </c>
      <c r="B6" s="5" t="n">
        <v>24102912</v>
      </c>
      <c r="C6" s="5" t="n">
        <v>35603048</v>
      </c>
    </row>
    <row r="7" spans="1:3">
      <c r="A7" s="3" t="s">
        <v>77</v>
      </c>
    </row>
    <row r="8" spans="1:3">
      <c r="A8" s="4" t="s">
        <v>78</v>
      </c>
      <c r="B8" s="5" t="n">
        <v>5530909</v>
      </c>
      <c r="C8" s="5" t="n">
        <v>6778010</v>
      </c>
    </row>
    <row r="9" spans="1:3">
      <c r="A9" s="4" t="s">
        <v>79</v>
      </c>
      <c r="B9" s="5" t="n">
        <v>3168753</v>
      </c>
      <c r="C9" s="5" t="n">
        <v>4701539</v>
      </c>
    </row>
    <row r="10" spans="1:3">
      <c r="A10" s="4" t="s">
        <v>80</v>
      </c>
      <c r="B10" s="5" t="n">
        <v>18484063</v>
      </c>
      <c r="C10" s="5" t="n">
        <v>21313364</v>
      </c>
    </row>
    <row r="11" spans="1:3">
      <c r="A11" s="4" t="s">
        <v>81</v>
      </c>
      <c r="B11" s="5" t="n">
        <v>950469</v>
      </c>
      <c r="C11" s="5" t="n">
        <v>2257654</v>
      </c>
    </row>
    <row r="12" spans="1:3">
      <c r="A12" s="4" t="s">
        <v>82</v>
      </c>
      <c r="B12" s="5" t="n">
        <v>1902573</v>
      </c>
      <c r="C12" s="5" t="n">
        <v>2363432</v>
      </c>
    </row>
    <row r="13" spans="1:3">
      <c r="A13" s="4" t="s">
        <v>83</v>
      </c>
      <c r="B13" s="5" t="n">
        <v>30036767</v>
      </c>
      <c r="C13" s="5" t="n">
        <v>37413999</v>
      </c>
    </row>
    <row r="14" spans="1:3">
      <c r="A14" s="4" t="s">
        <v>84</v>
      </c>
      <c r="B14" s="5" t="n">
        <v>-5933855</v>
      </c>
      <c r="C14" s="5" t="n">
        <v>-1810951</v>
      </c>
    </row>
    <row r="15" spans="1:3">
      <c r="A15" s="3" t="s">
        <v>85</v>
      </c>
    </row>
    <row r="16" spans="1:3">
      <c r="A16" s="4" t="s">
        <v>86</v>
      </c>
      <c r="B16" s="5" t="n">
        <v>3337</v>
      </c>
      <c r="C16" s="5" t="n">
        <v>25455</v>
      </c>
    </row>
    <row r="17" spans="1:3">
      <c r="A17" s="4" t="s">
        <v>87</v>
      </c>
      <c r="B17" s="5" t="n">
        <v>-1071441</v>
      </c>
      <c r="C17" s="5" t="n">
        <v>-1298253</v>
      </c>
    </row>
    <row r="18" spans="1:3">
      <c r="A18" s="4" t="s">
        <v>88</v>
      </c>
      <c r="B18" s="5" t="n">
        <v>0</v>
      </c>
      <c r="C18" s="5" t="n">
        <v>-18841407</v>
      </c>
    </row>
    <row r="19" spans="1:3">
      <c r="A19" s="4" t="s">
        <v>89</v>
      </c>
      <c r="B19" s="5" t="n">
        <v>14313</v>
      </c>
      <c r="C19" s="5" t="n">
        <v>-25022</v>
      </c>
    </row>
    <row r="20" spans="1:3">
      <c r="A20" s="4" t="s">
        <v>90</v>
      </c>
      <c r="B20" s="5" t="n">
        <v>-1053791</v>
      </c>
      <c r="C20" s="5" t="n">
        <v>-20139227</v>
      </c>
    </row>
    <row r="21" spans="1:3">
      <c r="A21" s="4" t="s">
        <v>91</v>
      </c>
      <c r="B21" s="5" t="n">
        <v>-6987646</v>
      </c>
      <c r="C21" s="5" t="n">
        <v>-21950178</v>
      </c>
    </row>
    <row r="22" spans="1:3">
      <c r="A22" s="4" t="s">
        <v>92</v>
      </c>
      <c r="B22" s="5" t="n">
        <v>39832</v>
      </c>
      <c r="C22" s="5" t="n">
        <v>144769</v>
      </c>
    </row>
    <row r="23" spans="1:3">
      <c r="A23" s="4" t="s">
        <v>93</v>
      </c>
      <c r="B23" s="6" t="n">
        <v>-7027478</v>
      </c>
      <c r="C23" s="6" t="n">
        <v>-22094947</v>
      </c>
    </row>
    <row r="24" spans="1:3">
      <c r="A24" s="4" t="s">
        <v>94</v>
      </c>
      <c r="B24" s="7" t="n">
        <v>-0.28</v>
      </c>
      <c r="C24" s="7" t="n">
        <v>-0.71</v>
      </c>
    </row>
    <row r="25" spans="1:3">
      <c r="A25" s="3" t="s">
        <v>95</v>
      </c>
    </row>
    <row r="26" spans="1:3">
      <c r="A26" s="4" t="s">
        <v>96</v>
      </c>
      <c r="B26" s="5" t="n">
        <v>25377955</v>
      </c>
      <c r="C26" s="5" t="n">
        <v>3090303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98</v>
      </c>
      <c r="B1" s="2" t="s">
        <v>72</v>
      </c>
      <c r="C1" s="2" t="s">
        <v>1</v>
      </c>
    </row>
    <row r="2" spans="1:3">
      <c r="B2" s="2" t="s">
        <v>30</v>
      </c>
      <c r="C2" s="2" t="s">
        <v>2</v>
      </c>
    </row>
    <row r="3" spans="1:3">
      <c r="A3" s="4" t="s">
        <v>699</v>
      </c>
    </row>
    <row r="4" spans="1:3">
      <c r="A4" s="3" t="s">
        <v>700</v>
      </c>
    </row>
    <row r="5" spans="1:3">
      <c r="A5" s="4" t="s">
        <v>701</v>
      </c>
      <c r="B5" s="6" t="n">
        <v>18000</v>
      </c>
      <c r="C5" s="6" t="n">
        <v>27000</v>
      </c>
    </row>
    <row r="6" spans="1:3">
      <c r="A6" s="4" t="s">
        <v>702</v>
      </c>
      <c r="B6" s="5" t="n">
        <v>66000</v>
      </c>
      <c r="C6" s="5" t="n">
        <v>21000</v>
      </c>
    </row>
    <row r="7" spans="1:3">
      <c r="A7" s="4" t="s">
        <v>703</v>
      </c>
      <c r="B7" s="5" t="n">
        <v>-57000</v>
      </c>
      <c r="C7" s="5" t="n">
        <v>-14000</v>
      </c>
    </row>
    <row r="8" spans="1:3">
      <c r="A8" s="4" t="s">
        <v>704</v>
      </c>
      <c r="B8" s="5" t="n">
        <v>0</v>
      </c>
      <c r="C8" s="5" t="n">
        <v>0</v>
      </c>
    </row>
    <row r="9" spans="1:3">
      <c r="A9" s="4" t="s">
        <v>705</v>
      </c>
      <c r="B9" s="5" t="n">
        <v>27000</v>
      </c>
      <c r="C9" s="5" t="n">
        <v>34000</v>
      </c>
    </row>
    <row r="10" spans="1:3">
      <c r="A10" s="4" t="s">
        <v>706</v>
      </c>
    </row>
    <row r="11" spans="1:3">
      <c r="A11" s="3" t="s">
        <v>700</v>
      </c>
    </row>
    <row r="12" spans="1:3">
      <c r="A12" s="4" t="s">
        <v>701</v>
      </c>
      <c r="B12" s="5" t="n">
        <v>15000</v>
      </c>
      <c r="C12" s="5" t="n">
        <v>41000</v>
      </c>
    </row>
    <row r="13" spans="1:3">
      <c r="A13" s="4" t="s">
        <v>702</v>
      </c>
      <c r="B13" s="5" t="n">
        <v>26000</v>
      </c>
      <c r="C13" s="5" t="n">
        <v>9000</v>
      </c>
    </row>
    <row r="14" spans="1:3">
      <c r="A14" s="4" t="s">
        <v>703</v>
      </c>
      <c r="B14" s="5" t="n">
        <v>0</v>
      </c>
      <c r="C14" s="5" t="n">
        <v>-1000</v>
      </c>
    </row>
    <row r="15" spans="1:3">
      <c r="A15" s="4" t="s">
        <v>704</v>
      </c>
      <c r="B15" s="5" t="n">
        <v>0</v>
      </c>
      <c r="C15" s="5" t="n">
        <v>0</v>
      </c>
    </row>
    <row r="16" spans="1:3">
      <c r="A16" s="4" t="s">
        <v>705</v>
      </c>
      <c r="B16" s="6" t="n">
        <v>41000</v>
      </c>
      <c r="C16" s="6" t="n">
        <v>4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97</v>
      </c>
      <c r="B1" s="2" t="s">
        <v>72</v>
      </c>
      <c r="C1" s="2" t="s">
        <v>1</v>
      </c>
    </row>
    <row r="2" spans="1:3">
      <c r="B2" s="2" t="s">
        <v>30</v>
      </c>
      <c r="C2" s="2" t="s">
        <v>2</v>
      </c>
    </row>
    <row r="3" spans="1:3">
      <c r="A3" s="3" t="s">
        <v>98</v>
      </c>
    </row>
    <row r="4" spans="1:3">
      <c r="A4" s="4" t="s">
        <v>93</v>
      </c>
      <c r="B4" s="6" t="n">
        <v>-7027478</v>
      </c>
      <c r="C4" s="6" t="n">
        <v>-22094947</v>
      </c>
    </row>
    <row r="5" spans="1:3">
      <c r="A5" s="3" t="s">
        <v>99</v>
      </c>
    </row>
    <row r="6" spans="1:3">
      <c r="A6" s="4" t="s">
        <v>100</v>
      </c>
      <c r="B6" s="5" t="n">
        <v>-16449</v>
      </c>
      <c r="C6" s="5" t="n">
        <v>-111515</v>
      </c>
    </row>
    <row r="7" spans="1:3">
      <c r="A7" s="4" t="s">
        <v>101</v>
      </c>
      <c r="B7" s="5" t="n">
        <v>0</v>
      </c>
      <c r="C7" s="5" t="n">
        <v>-21349</v>
      </c>
    </row>
    <row r="8" spans="1:3">
      <c r="A8" s="4" t="s">
        <v>102</v>
      </c>
      <c r="B8" s="5" t="n">
        <v>296216</v>
      </c>
      <c r="C8" s="5" t="n">
        <v>220190</v>
      </c>
    </row>
    <row r="9" spans="1:3">
      <c r="A9" s="4" t="s">
        <v>103</v>
      </c>
      <c r="B9" s="5" t="n">
        <v>279767</v>
      </c>
      <c r="C9" s="5" t="n">
        <v>87326</v>
      </c>
    </row>
    <row r="10" spans="1:3">
      <c r="A10" s="4" t="s">
        <v>104</v>
      </c>
      <c r="B10" s="6" t="n">
        <v>-6747711</v>
      </c>
      <c r="C10" s="6" t="n">
        <v>-220076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9"/>
    <col customWidth="1" max="5" min="5" width="55"/>
    <col customWidth="1" max="6" min="6" width="13"/>
  </cols>
  <sheetData>
    <row r="1" spans="1:6">
      <c r="A1" s="1" t="s">
        <v>105</v>
      </c>
      <c r="B1" s="2" t="s">
        <v>106</v>
      </c>
      <c r="C1" s="2" t="s">
        <v>107</v>
      </c>
      <c r="D1" s="2" t="s">
        <v>108</v>
      </c>
      <c r="E1" s="2" t="s">
        <v>109</v>
      </c>
      <c r="F1" s="2" t="s">
        <v>110</v>
      </c>
    </row>
    <row r="2" spans="1:6">
      <c r="A2" s="4" t="s">
        <v>111</v>
      </c>
      <c r="B2" s="6" t="n">
        <v>256763</v>
      </c>
      <c r="C2" s="6" t="n">
        <v>75530641</v>
      </c>
      <c r="D2" s="6" t="n">
        <v>-51883229</v>
      </c>
      <c r="E2" s="6" t="n">
        <v>-1156265</v>
      </c>
      <c r="F2" s="6" t="n">
        <v>22747910</v>
      </c>
    </row>
    <row r="3" spans="1:6">
      <c r="A3" s="4" t="s">
        <v>112</v>
      </c>
      <c r="B3" s="5" t="n">
        <v>25676212</v>
      </c>
    </row>
    <row r="4" spans="1:6">
      <c r="A4" s="3" t="s">
        <v>113</v>
      </c>
    </row>
    <row r="5" spans="1:6">
      <c r="A5" s="4" t="s">
        <v>114</v>
      </c>
      <c r="B5" s="6" t="n">
        <v>4915</v>
      </c>
      <c r="C5" s="5" t="n">
        <v>974037</v>
      </c>
      <c r="D5" s="5" t="n">
        <v>0</v>
      </c>
      <c r="E5" s="5" t="n">
        <v>0</v>
      </c>
      <c r="F5" s="5" t="n">
        <v>978952</v>
      </c>
    </row>
    <row r="6" spans="1:6">
      <c r="A6" s="4" t="s">
        <v>115</v>
      </c>
      <c r="B6" s="5" t="n">
        <v>491522</v>
      </c>
    </row>
    <row r="7" spans="1:6">
      <c r="A7" s="4" t="s">
        <v>116</v>
      </c>
      <c r="B7" s="6" t="n">
        <v>-1104</v>
      </c>
      <c r="C7" s="5" t="n">
        <v>-19028</v>
      </c>
      <c r="D7" s="5" t="n">
        <v>0</v>
      </c>
      <c r="E7" s="5" t="n">
        <v>0</v>
      </c>
      <c r="F7" s="5" t="n">
        <v>-20132</v>
      </c>
    </row>
    <row r="8" spans="1:6">
      <c r="A8" s="4" t="s">
        <v>117</v>
      </c>
      <c r="B8" s="5" t="n">
        <v>-110407</v>
      </c>
    </row>
    <row r="9" spans="1:6">
      <c r="A9" s="4" t="s">
        <v>104</v>
      </c>
      <c r="B9" s="6" t="n">
        <v>0</v>
      </c>
      <c r="C9" s="5" t="n">
        <v>0</v>
      </c>
      <c r="D9" s="5" t="n">
        <v>-7027478</v>
      </c>
      <c r="E9" s="5" t="n">
        <v>279767</v>
      </c>
      <c r="F9" s="5" t="n">
        <v>-6747711</v>
      </c>
    </row>
    <row r="10" spans="1:6">
      <c r="A10" s="4" t="s">
        <v>118</v>
      </c>
      <c r="B10" s="6" t="n">
        <v>260574</v>
      </c>
      <c r="C10" s="5" t="n">
        <v>76485650</v>
      </c>
      <c r="D10" s="5" t="n">
        <v>-58910707</v>
      </c>
      <c r="E10" s="5" t="n">
        <v>-876498</v>
      </c>
      <c r="F10" s="5" t="n">
        <v>16959019</v>
      </c>
    </row>
    <row r="11" spans="1:6">
      <c r="A11" s="4" t="s">
        <v>119</v>
      </c>
      <c r="B11" s="5" t="n">
        <v>26057327</v>
      </c>
    </row>
    <row r="12" spans="1:6">
      <c r="A12" s="3" t="s">
        <v>113</v>
      </c>
    </row>
    <row r="13" spans="1:6">
      <c r="A13" s="4" t="s">
        <v>114</v>
      </c>
      <c r="B13" s="6" t="n">
        <v>6300</v>
      </c>
      <c r="C13" s="5" t="n">
        <v>741819</v>
      </c>
      <c r="D13" s="5" t="n">
        <v>0</v>
      </c>
      <c r="E13" s="5" t="n">
        <v>0</v>
      </c>
      <c r="F13" s="5" t="n">
        <v>748119</v>
      </c>
    </row>
    <row r="14" spans="1:6">
      <c r="A14" s="4" t="s">
        <v>115</v>
      </c>
      <c r="B14" s="5" t="n">
        <v>629994</v>
      </c>
    </row>
    <row r="15" spans="1:6">
      <c r="A15" s="4" t="s">
        <v>116</v>
      </c>
      <c r="B15" s="6" t="n">
        <v>-682</v>
      </c>
      <c r="C15" s="5" t="n">
        <v>-56661</v>
      </c>
      <c r="D15" s="5" t="n">
        <v>0</v>
      </c>
      <c r="E15" s="5" t="n">
        <v>0</v>
      </c>
      <c r="F15" s="5" t="n">
        <v>-57343</v>
      </c>
    </row>
    <row r="16" spans="1:6">
      <c r="A16" s="4" t="s">
        <v>117</v>
      </c>
      <c r="B16" s="5" t="n">
        <v>-68229</v>
      </c>
    </row>
    <row r="17" spans="1:6">
      <c r="A17" s="4" t="s">
        <v>120</v>
      </c>
      <c r="B17" s="6" t="n">
        <v>176885</v>
      </c>
      <c r="C17" s="5" t="n">
        <v>43991964</v>
      </c>
      <c r="D17" s="5" t="n">
        <v>0</v>
      </c>
      <c r="E17" s="5" t="n">
        <v>0</v>
      </c>
      <c r="F17" s="5" t="n">
        <v>44168849</v>
      </c>
    </row>
    <row r="18" spans="1:6">
      <c r="A18" s="4" t="s">
        <v>121</v>
      </c>
      <c r="B18" s="5" t="n">
        <v>17688423</v>
      </c>
    </row>
    <row r="19" spans="1:6">
      <c r="A19" s="4" t="s">
        <v>122</v>
      </c>
      <c r="B19" s="6" t="n">
        <v>161291</v>
      </c>
      <c r="C19" s="5" t="n">
        <v>23267609</v>
      </c>
      <c r="D19" s="5" t="n">
        <v>0</v>
      </c>
      <c r="E19" s="5" t="n">
        <v>0</v>
      </c>
      <c r="F19" s="5" t="n">
        <v>23428900</v>
      </c>
    </row>
    <row r="20" spans="1:6">
      <c r="A20" s="4" t="s">
        <v>123</v>
      </c>
      <c r="B20" s="5" t="n">
        <v>16129033</v>
      </c>
    </row>
    <row r="21" spans="1:6">
      <c r="A21" s="4" t="s">
        <v>104</v>
      </c>
      <c r="B21" s="6" t="n">
        <v>0</v>
      </c>
      <c r="C21" s="5" t="n">
        <v>0</v>
      </c>
      <c r="D21" s="5" t="n">
        <v>-22094947</v>
      </c>
      <c r="E21" s="5" t="n">
        <v>87326</v>
      </c>
      <c r="F21" s="5" t="n">
        <v>-22007621</v>
      </c>
    </row>
    <row r="22" spans="1:6">
      <c r="A22" s="4" t="s">
        <v>124</v>
      </c>
      <c r="B22" s="6" t="n">
        <v>604368</v>
      </c>
      <c r="C22" s="6" t="n">
        <v>144430381</v>
      </c>
      <c r="D22" s="6" t="n">
        <v>-81005654</v>
      </c>
      <c r="E22" s="6" t="n">
        <v>-789172</v>
      </c>
      <c r="F22" s="6" t="n">
        <v>63239923</v>
      </c>
    </row>
    <row r="23" spans="1:6">
      <c r="A23" s="4" t="s">
        <v>125</v>
      </c>
      <c r="B23" s="5" t="n">
        <v>604365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v>
      </c>
      <c r="B1" s="2" t="s">
        <v>72</v>
      </c>
      <c r="C1" s="2" t="s">
        <v>1</v>
      </c>
    </row>
    <row r="2" spans="1:3">
      <c r="B2" s="2" t="s">
        <v>30</v>
      </c>
      <c r="C2" s="2" t="s">
        <v>2</v>
      </c>
    </row>
    <row r="3" spans="1:3">
      <c r="A3" s="3" t="s">
        <v>127</v>
      </c>
    </row>
    <row r="4" spans="1:3">
      <c r="A4" s="4" t="s">
        <v>93</v>
      </c>
      <c r="B4" s="6" t="n">
        <v>-7027478</v>
      </c>
      <c r="C4" s="6" t="n">
        <v>-22094947</v>
      </c>
    </row>
    <row r="5" spans="1:3">
      <c r="A5" s="3" t="s">
        <v>128</v>
      </c>
    </row>
    <row r="6" spans="1:3">
      <c r="A6" s="4" t="s">
        <v>129</v>
      </c>
      <c r="B6" s="5" t="n">
        <v>2569636</v>
      </c>
      <c r="C6" s="5" t="n">
        <v>3136109</v>
      </c>
    </row>
    <row r="7" spans="1:3">
      <c r="A7" s="4" t="s">
        <v>88</v>
      </c>
      <c r="B7" s="5" t="n">
        <v>0</v>
      </c>
      <c r="C7" s="5" t="n">
        <v>18841407</v>
      </c>
    </row>
    <row r="8" spans="1:3">
      <c r="A8" s="4" t="s">
        <v>130</v>
      </c>
      <c r="B8" s="5" t="n">
        <v>4859</v>
      </c>
      <c r="C8" s="5" t="n">
        <v>5640</v>
      </c>
    </row>
    <row r="9" spans="1:3">
      <c r="A9" s="4" t="s">
        <v>131</v>
      </c>
      <c r="B9" s="5" t="n">
        <v>0</v>
      </c>
      <c r="C9" s="5" t="n">
        <v>8003</v>
      </c>
    </row>
    <row r="10" spans="1:3">
      <c r="A10" s="4" t="s">
        <v>114</v>
      </c>
      <c r="B10" s="5" t="n">
        <v>978952</v>
      </c>
      <c r="C10" s="5" t="n">
        <v>748119</v>
      </c>
    </row>
    <row r="11" spans="1:3">
      <c r="A11" s="4" t="s">
        <v>132</v>
      </c>
      <c r="B11" s="5" t="n">
        <v>807356</v>
      </c>
      <c r="C11" s="5" t="n">
        <v>940923</v>
      </c>
    </row>
    <row r="12" spans="1:3">
      <c r="A12" s="4" t="s">
        <v>133</v>
      </c>
      <c r="B12" s="5" t="n">
        <v>-78188</v>
      </c>
      <c r="C12" s="5" t="n">
        <v>-74404</v>
      </c>
    </row>
    <row r="13" spans="1:3">
      <c r="A13" s="4" t="s">
        <v>134</v>
      </c>
      <c r="B13" s="5" t="n">
        <v>65799</v>
      </c>
      <c r="C13" s="5" t="n">
        <v>57536</v>
      </c>
    </row>
    <row r="14" spans="1:3">
      <c r="A14" s="4" t="s">
        <v>54</v>
      </c>
      <c r="B14" s="5" t="n">
        <v>636615</v>
      </c>
      <c r="C14" s="5" t="n">
        <v>3777</v>
      </c>
    </row>
    <row r="15" spans="1:3">
      <c r="A15" s="4" t="s">
        <v>116</v>
      </c>
      <c r="B15" s="5" t="n">
        <v>-20132</v>
      </c>
      <c r="C15" s="5" t="n">
        <v>-57343</v>
      </c>
    </row>
    <row r="16" spans="1:3">
      <c r="A16" s="3" t="s">
        <v>135</v>
      </c>
    </row>
    <row r="17" spans="1:3">
      <c r="A17" s="4" t="s">
        <v>136</v>
      </c>
      <c r="B17" s="5" t="n">
        <v>-1663510</v>
      </c>
      <c r="C17" s="5" t="n">
        <v>1359056</v>
      </c>
    </row>
    <row r="18" spans="1:3">
      <c r="A18" s="4" t="s">
        <v>35</v>
      </c>
      <c r="B18" s="5" t="n">
        <v>246273</v>
      </c>
      <c r="C18" s="5" t="n">
        <v>-2655221</v>
      </c>
    </row>
    <row r="19" spans="1:3">
      <c r="A19" s="4" t="s">
        <v>137</v>
      </c>
      <c r="B19" s="5" t="n">
        <v>696742</v>
      </c>
      <c r="C19" s="5" t="n">
        <v>253553</v>
      </c>
    </row>
    <row r="20" spans="1:3">
      <c r="A20" s="4" t="s">
        <v>45</v>
      </c>
      <c r="B20" s="5" t="n">
        <v>-1759500</v>
      </c>
      <c r="C20" s="5" t="n">
        <v>484237</v>
      </c>
    </row>
    <row r="21" spans="1:3">
      <c r="A21" s="4" t="s">
        <v>52</v>
      </c>
      <c r="B21" s="5" t="n">
        <v>233873</v>
      </c>
      <c r="C21" s="5" t="n">
        <v>292049</v>
      </c>
    </row>
    <row r="22" spans="1:3">
      <c r="A22" s="4" t="s">
        <v>138</v>
      </c>
      <c r="B22" s="5" t="n">
        <v>-4579</v>
      </c>
      <c r="C22" s="5" t="n">
        <v>1609281</v>
      </c>
    </row>
    <row r="23" spans="1:3">
      <c r="A23" s="4" t="s">
        <v>139</v>
      </c>
      <c r="B23" s="5" t="n">
        <v>-1666431</v>
      </c>
      <c r="C23" s="5" t="n">
        <v>270612</v>
      </c>
    </row>
    <row r="24" spans="1:3">
      <c r="A24" s="4" t="s">
        <v>53</v>
      </c>
      <c r="B24" s="5" t="n">
        <v>-29940</v>
      </c>
      <c r="C24" s="5" t="n">
        <v>-116395</v>
      </c>
    </row>
    <row r="25" spans="1:3">
      <c r="A25" s="4" t="s">
        <v>49</v>
      </c>
      <c r="B25" s="5" t="n">
        <v>154684</v>
      </c>
      <c r="C25" s="5" t="n">
        <v>288329</v>
      </c>
    </row>
    <row r="26" spans="1:3">
      <c r="A26" s="4" t="s">
        <v>140</v>
      </c>
      <c r="B26" s="5" t="n">
        <v>-5854969</v>
      </c>
      <c r="C26" s="5" t="n">
        <v>3300321</v>
      </c>
    </row>
    <row r="27" spans="1:3">
      <c r="A27" s="3" t="s">
        <v>141</v>
      </c>
    </row>
    <row r="28" spans="1:3">
      <c r="A28" s="4" t="s">
        <v>142</v>
      </c>
      <c r="B28" s="5" t="n">
        <v>0</v>
      </c>
      <c r="C28" s="5" t="n">
        <v>-18945717</v>
      </c>
    </row>
    <row r="29" spans="1:3">
      <c r="A29" s="4" t="s">
        <v>143</v>
      </c>
      <c r="B29" s="5" t="n">
        <v>-1411042</v>
      </c>
      <c r="C29" s="5" t="n">
        <v>-355145</v>
      </c>
    </row>
    <row r="30" spans="1:3">
      <c r="A30" s="4" t="s">
        <v>144</v>
      </c>
      <c r="B30" s="5" t="n">
        <v>-1411042</v>
      </c>
      <c r="C30" s="5" t="n">
        <v>-19300862</v>
      </c>
    </row>
    <row r="31" spans="1:3">
      <c r="A31" s="3" t="s">
        <v>145</v>
      </c>
    </row>
    <row r="32" spans="1:3">
      <c r="A32" s="4" t="s">
        <v>146</v>
      </c>
      <c r="B32" s="5" t="n">
        <v>0</v>
      </c>
      <c r="C32" s="5" t="n">
        <v>23428900</v>
      </c>
    </row>
    <row r="33" spans="1:3">
      <c r="A33" s="4" t="s">
        <v>147</v>
      </c>
      <c r="B33" s="5" t="n">
        <v>0</v>
      </c>
      <c r="C33" s="5" t="n">
        <v>23428900</v>
      </c>
    </row>
    <row r="34" spans="1:3">
      <c r="A34" s="4" t="s">
        <v>148</v>
      </c>
      <c r="B34" s="5" t="n">
        <v>-19298</v>
      </c>
      <c r="C34" s="5" t="n">
        <v>-35329</v>
      </c>
    </row>
    <row r="35" spans="1:3">
      <c r="A35" s="4" t="s">
        <v>149</v>
      </c>
      <c r="B35" s="5" t="n">
        <v>-7285309</v>
      </c>
      <c r="C35" s="5" t="n">
        <v>7393030</v>
      </c>
    </row>
    <row r="36" spans="1:3">
      <c r="A36" s="4" t="s">
        <v>150</v>
      </c>
      <c r="B36" s="5" t="n">
        <v>9261903</v>
      </c>
      <c r="C36" s="5" t="n">
        <v>1976594</v>
      </c>
    </row>
    <row r="37" spans="1:3">
      <c r="A37" s="4" t="s">
        <v>151</v>
      </c>
      <c r="B37" s="5" t="n">
        <v>1976594</v>
      </c>
      <c r="C37" s="5" t="n">
        <v>9369624</v>
      </c>
    </row>
    <row r="38" spans="1:3">
      <c r="A38" s="3" t="s">
        <v>152</v>
      </c>
    </row>
    <row r="39" spans="1:3">
      <c r="A39" s="4" t="s">
        <v>153</v>
      </c>
      <c r="B39" s="5" t="n">
        <v>39832</v>
      </c>
      <c r="C39" s="5" t="n">
        <v>42957</v>
      </c>
    </row>
    <row r="40" spans="1:3">
      <c r="A40" s="4" t="s">
        <v>154</v>
      </c>
      <c r="B40" s="5" t="n">
        <v>30213</v>
      </c>
      <c r="C40" s="5" t="n">
        <v>62418</v>
      </c>
    </row>
    <row r="41" spans="1:3">
      <c r="A41" s="4" t="s">
        <v>155</v>
      </c>
      <c r="B41" s="6" t="n">
        <v>0</v>
      </c>
      <c r="C41" s="6" t="n">
        <v>253274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06:37Z</dcterms:created>
  <dcterms:modified xmlns:dcterms="http://purl.org/dc/terms/" xmlns:xsi="http://www.w3.org/2001/XMLSchema-instance" xsi:type="dcterms:W3CDTF">2017-03-30T16:06:37Z</dcterms:modified>
</cp:coreProperties>
</file>